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OIL AND NATURAL GAS INTERESTS" sheetId="11" state="visible" r:id="rId11"/>
    <sheet xmlns:r="http://schemas.openxmlformats.org/officeDocument/2006/relationships" name="DEBT" sheetId="12" state="visible" r:id="rId12"/>
    <sheet xmlns:r="http://schemas.openxmlformats.org/officeDocument/2006/relationships" name="UNITHOLDERS_ EQUITY AND DISTRIB" sheetId="13" state="visible" r:id="rId13"/>
    <sheet xmlns:r="http://schemas.openxmlformats.org/officeDocument/2006/relationships" name="EARNINGS PER COMMON UNIT" sheetId="14" state="visible" r:id="rId14"/>
    <sheet xmlns:r="http://schemas.openxmlformats.org/officeDocument/2006/relationships" name="INCOME TAXES"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OIL AND NATURAL GAS INTERESTS (" sheetId="23" state="visible" r:id="rId23"/>
    <sheet xmlns:r="http://schemas.openxmlformats.org/officeDocument/2006/relationships" name="DEBT (Tables)" sheetId="24" state="visible" r:id="rId24"/>
    <sheet xmlns:r="http://schemas.openxmlformats.org/officeDocument/2006/relationships" name="UNITHOLDERS_ EQUITY AND DISTR_2" sheetId="25" state="visible" r:id="rId25"/>
    <sheet xmlns:r="http://schemas.openxmlformats.org/officeDocument/2006/relationships" name="EARNINGS PER COMMON UNIT (Table" sheetId="26" state="visible" r:id="rId26"/>
    <sheet xmlns:r="http://schemas.openxmlformats.org/officeDocument/2006/relationships" name="Income Taxes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FROM CONTRACTS WITH C_3" sheetId="33" state="visible" r:id="rId33"/>
    <sheet xmlns:r="http://schemas.openxmlformats.org/officeDocument/2006/relationships" name="ACQUISITIONS - 2020 Activity (D" sheetId="34" state="visible" r:id="rId34"/>
    <sheet xmlns:r="http://schemas.openxmlformats.org/officeDocument/2006/relationships" name="OIL AND NATURAL GAS INTERESTS_2" sheetId="35" state="visible" r:id="rId35"/>
    <sheet xmlns:r="http://schemas.openxmlformats.org/officeDocument/2006/relationships" name="DEBT - Schedule of Debt (Detail" sheetId="36" state="visible" r:id="rId36"/>
    <sheet xmlns:r="http://schemas.openxmlformats.org/officeDocument/2006/relationships" name="DEBT - Narrative (Details)" sheetId="37" state="visible" r:id="rId37"/>
    <sheet xmlns:r="http://schemas.openxmlformats.org/officeDocument/2006/relationships" name="DEBT - Financial Covenants (Det" sheetId="38" state="visible" r:id="rId38"/>
    <sheet xmlns:r="http://schemas.openxmlformats.org/officeDocument/2006/relationships" name="UNITHOLDERS_ EQUITY AND DISTR_3" sheetId="39" state="visible" r:id="rId39"/>
    <sheet xmlns:r="http://schemas.openxmlformats.org/officeDocument/2006/relationships" name="UNITHOLDERS_ EQUITY AND DISTR_4" sheetId="40" state="visible" r:id="rId40"/>
    <sheet xmlns:r="http://schemas.openxmlformats.org/officeDocument/2006/relationships" name="UNITHOLDERS_ EQUITY AND DISTR_5" sheetId="41" state="visible" r:id="rId41"/>
    <sheet xmlns:r="http://schemas.openxmlformats.org/officeDocument/2006/relationships" name="EARNINGS PER COMMON UNIT (Detai" sheetId="42" state="visible" r:id="rId42"/>
    <sheet xmlns:r="http://schemas.openxmlformats.org/officeDocument/2006/relationships" name="INCOME TAXES (Details)" sheetId="43" state="visible" r:id="rId43"/>
    <sheet xmlns:r="http://schemas.openxmlformats.org/officeDocument/2006/relationships" name="DERIVATIVES - Open Derivative P" sheetId="44" state="visible" r:id="rId44"/>
    <sheet xmlns:r="http://schemas.openxmlformats.org/officeDocument/2006/relationships" name="DERIVATIVES - Gains and Losses " sheetId="45" state="visible" r:id="rId45"/>
    <sheet xmlns:r="http://schemas.openxmlformats.org/officeDocument/2006/relationships" name="FAIR VALUE MEASUREMENTS - Recur" sheetId="46" state="visible" r:id="rId46"/>
    <sheet xmlns:r="http://schemas.openxmlformats.org/officeDocument/2006/relationships" name="FAIR VALUE MEASUREMENTS - Fair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Cover - shares</t>
        </is>
      </c>
      <c r="B1" s="2" t="inlineStr">
        <is>
          <t>9 Months Ended</t>
        </is>
      </c>
    </row>
    <row r="2">
      <c r="B2" s="2" t="inlineStr">
        <is>
          <t>Sep. 30, 2021</t>
        </is>
      </c>
      <c r="C2" s="2" t="inlineStr">
        <is>
          <t>Oct. 29, 2021</t>
        </is>
      </c>
      <c r="D2" s="2" t="inlineStr">
        <is>
          <t>Dec.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505</t>
        </is>
      </c>
    </row>
    <row r="9">
      <c r="A9" s="4" t="inlineStr">
        <is>
          <t>Entity Registrant Name</t>
        </is>
      </c>
      <c r="B9" s="4" t="inlineStr">
        <is>
          <t>Viper Energy Partners LP</t>
        </is>
      </c>
    </row>
    <row r="10">
      <c r="A10" s="4" t="inlineStr">
        <is>
          <t>Entity Incorporation, State or Country Code</t>
        </is>
      </c>
      <c r="B10" s="4" t="inlineStr">
        <is>
          <t>DE</t>
        </is>
      </c>
    </row>
    <row r="11">
      <c r="A11" s="4" t="inlineStr">
        <is>
          <t>Entity Tax Identification Number</t>
        </is>
      </c>
      <c r="B11" s="4" t="inlineStr">
        <is>
          <t>46-5001985</t>
        </is>
      </c>
    </row>
    <row r="12">
      <c r="A12" s="4" t="inlineStr">
        <is>
          <t>Entity Address, Address Line One</t>
        </is>
      </c>
      <c r="B12" s="4" t="inlineStr">
        <is>
          <t>500 West Texas</t>
        </is>
      </c>
    </row>
    <row r="13">
      <c r="A13" s="4" t="inlineStr">
        <is>
          <t>Entity Address, City or Town</t>
        </is>
      </c>
      <c r="B13" s="4" t="inlineStr">
        <is>
          <t>Suite 12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1</t>
        </is>
      </c>
    </row>
    <row r="17">
      <c r="A17" s="4" t="inlineStr">
        <is>
          <t>City Area Code</t>
        </is>
      </c>
      <c r="B17" s="4" t="inlineStr">
        <is>
          <t>432</t>
        </is>
      </c>
    </row>
    <row r="18">
      <c r="A18" s="4" t="inlineStr">
        <is>
          <t>Local Phone Number</t>
        </is>
      </c>
      <c r="B18" s="4" t="inlineStr">
        <is>
          <t>221-7400</t>
        </is>
      </c>
    </row>
    <row r="19">
      <c r="A19" s="4" t="inlineStr">
        <is>
          <t>Title of 12(b) Security</t>
        </is>
      </c>
      <c r="B19" s="4" t="inlineStr">
        <is>
          <t>Common Units</t>
        </is>
      </c>
    </row>
    <row r="20">
      <c r="A20" s="4" t="inlineStr">
        <is>
          <t>Trading Symbol</t>
        </is>
      </c>
      <c r="B20" s="4" t="inlineStr">
        <is>
          <t>VNO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Units, Units Outstanding</t>
        </is>
      </c>
      <c r="C28" s="5" t="n">
        <v>79120603</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602065</t>
        </is>
      </c>
    </row>
    <row r="33">
      <c r="A33" s="4" t="inlineStr">
        <is>
          <t>Current Fiscal Year End Date</t>
        </is>
      </c>
      <c r="B33" s="4" t="inlineStr">
        <is>
          <t>--12-31</t>
        </is>
      </c>
    </row>
    <row r="34">
      <c r="A34" s="4" t="inlineStr">
        <is>
          <t>Class B Units</t>
        </is>
      </c>
    </row>
    <row r="35">
      <c r="A35" s="3" t="inlineStr">
        <is>
          <t>Document Information [Line Items]</t>
        </is>
      </c>
    </row>
    <row r="36">
      <c r="A36" s="4" t="inlineStr">
        <is>
          <t>Limited partners' capital account, units outstanding (in shares)</t>
        </is>
      </c>
      <c r="B36" s="5" t="n">
        <v>90709946</v>
      </c>
      <c r="C36" s="5" t="n">
        <v>90709946</v>
      </c>
      <c r="D36" s="5" t="n">
        <v>907099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2021 Activity The Partnership had no significant acquisition or divestiture activity during the nine months ended September 30, 2021. See Note 13— Subsequent Events for further discussion of acquisitions in the fourth quarter of 2021. 2020 Activity During the nine months ended September 30, 2020, the Partnership acquired, from unrelated third-party sellers, mineral and royalty interests representing 4,948 gross (410 net royalty) acres in the Permian Basin for an aggregate purchase price of approximately $63.4 million, including post-closing adjustments. The Partnership funded these acquisitions with cash on hand and borrowings under the Operating Company’s revolving credit fac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INTERESTS</t>
        </is>
      </c>
      <c r="B1" s="2" t="inlineStr">
        <is>
          <t>9 Months Ended</t>
        </is>
      </c>
    </row>
    <row r="2">
      <c r="B2" s="2" t="inlineStr">
        <is>
          <t>Sep. 30, 2021</t>
        </is>
      </c>
    </row>
    <row r="3">
      <c r="A3" s="3" t="inlineStr">
        <is>
          <t>Extractive Industries [Abstract]</t>
        </is>
      </c>
    </row>
    <row r="4">
      <c r="A4" s="4" t="inlineStr">
        <is>
          <t>OIL AND NATURAL GAS INTERESTS</t>
        </is>
      </c>
      <c r="B4" s="4" t="inlineStr">
        <is>
          <t>OIL AND NATURAL GAS INTERESTS Oil and natural gas interests include the following: September 30, December 31, 2021 2020 (In thousands) Oil and natural gas interests: Subject to depletion $ 1,605,505 $ 1,530,636 Not subject to depletion 1,296,765 1,364,906 Gross oil and natural gas interests 2,902,270 2,895,542 Accumulated depletion and impairment (570,406) (496,176) Oil and natural gas interests, net 2,331,864 2,399,366 Land 5,688 5,688 Property, net of accumulated depletion and impairment $ 2,337,552 $ 2,405,054 As of September 30, 2021 and December 31, 2020, the Partnership had mineral and royalty interests representing 24,368 and 24,350 net royalty acres, respectively. No impairment expense was recorded on the Partnership’s oil and gas properties for the three and nine months ended September 30, 2021 and 2020 based on the results of the respective quarterly ceiling tests. In addition to commodity prices, the Partnership’s production rates, levels of proved reserves, transfers of unevaluated properties and other factors will determine its actual ceiling test limitations and impairment analysis in future periods. If the trailing 12-month commodity prices decline as compared to the com modity prices used in prior quarters, the Partnership will have write-downs in subsequent quarters, which may be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consisted of the following as of the dates indicated: September 30, December 31, 2021 2020 (In thousands) 5.375% senior notes due 2027 $ 479,938 $ 479,938 Revolving credit facility 92,000 84,000 Unamortized debt issuance costs (1,832) (2,058) Unamortized discount (5,654) (6,236) Total long-term debt $ 564,452 $ 555,644 The Operating Company’s Revolving Credit Facility On June 2, 2021, the Operating Company entered into the seventh amendment to the existing credit agreement, which maintained the maximum amount of the revolving credit facility at $2.0 billion and reaffirmed the borrowing base of $580.0 million based on the Operating Company’s oil and natural gas reserves and other factors, and added new provisions that allow the Operating Company to elect a commitment amount that is less than its borrowing base as determined by the lenders. The borrowing base is scheduled to be redetermined semi-annually in May and November, and is expected to be reaffirmed at $580.0 million by the lenders during the regularly scheduled (semi-annual) fall 2021 redetermination in November 2021. As of September 30, 2021, the Operating Company had elected a commitment amount of $500.0 million, with $92.0 million of outstanding borrowings and $408.0 million available for future borrowings under the Operating Company’s revolving credit facility. The revolving credit f acility will mature on June 2, 2025. The outstanding borrowings under the credit agreement bear interest at a rate elected by the Operating Company that is equal to an alternative base rate (which is equal to the greatest of the prime rate, the Federal Funds effective rate plus 0.50% and 3-month LIBOR plus 1.0%) or LIBOR, in each case plus the applicable margin. The applicable margin ranges from 1.00% to 2.00% per annum in the case of the alternative base rate and from 2.00% to 3.00% per annum in the case of LIBOR, in each case depending on the amount of the loans outstanding in relation to the commitment, which is calculated using the least of the maximum credit amount, the aggregate elected commitment amount and the borrowing base. The Operating Company is obligated to pay a quarterly commitment fee ranging from 0.375% to 0.500% per year on the unused portion of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The loan is secured by substantially all the assets of the Partnership and the Operating Company. During the three and nine months ended September 30, 2021 and 2020 , the weighted average interest rate on the Operating Company’s revolving credit facility was 1.98%, 2.14%, 2.14% and 2.66%, respectively . The credit agreement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The amendment to the credit agreement added a financial covenant requirement for the ratio of secured debt to EBITDAX as included below. Financial Covenant Required Ratio Ratio of total net debt to EBITDAX, as defined in the credit agreement Not greater than 4.0 to 1.0 Ratio of current assets to liabilities, as defined in the credit agreement Not less than 1.0 to 1.0 Ratio of secured debt to EBITDAX, as defined in the credit agreement Not greater than 2.5 to 1.0 The covenant prohibiting additional indebtedness allows for the issuance of unsecured debt of up to $1.0 b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September 30, 2021, the Operating Company wa s in compliance with t h e financial maintenance covenants under its credit agreement. The lenders may accelerate all of the indebtedness under the Operating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With certain specified exceptions, the terms and provisions of the credit agreement generally may be amended with the consent of the lenders holding a majority of the outstanding loans or commitments to lend. 2027 Senior Notes The Partnership’s 5.375% senior notes due 2027 (the “Notes”) are senior unsecured obligations of the Partnership and are initially guaranteed on a senior unsecured basis by the Operating Company and pay interest semi-annually. Neither Diamondback nor the General Partner guarantees the Notes. In the future, each of the Partnership’s restricted subsidiaries that either (i) guarantees any of its or a guarantor’s other indebtedness or (ii) is a domestic restricted subsidiary and is an obligor with respect to any indebtedness under any credit facility will be required to guarantee the Notes. The Notes will mature on November 1, 2027. As of September 30, 2021, $479.9 million in aggregate principal amount of the Notes was outstanding. The Partnership did not repurchase any Notes during the three or nine months ended September 30, 2021, bu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HOLDERS’ EQUITY AND DISTRIBUTIONS</t>
        </is>
      </c>
      <c r="B1" s="2" t="inlineStr">
        <is>
          <t>9 Months Ended</t>
        </is>
      </c>
    </row>
    <row r="2">
      <c r="B2" s="2" t="inlineStr">
        <is>
          <t>Sep. 30, 2021</t>
        </is>
      </c>
    </row>
    <row r="3">
      <c r="A3" s="3" t="inlineStr">
        <is>
          <t>Equity [Abstract]</t>
        </is>
      </c>
    </row>
    <row r="4">
      <c r="A4" s="4" t="inlineStr">
        <is>
          <t>UNITHOLDERS’ EQUITY AND DISTRIBUTIONS</t>
        </is>
      </c>
      <c r="B4" s="4" t="inlineStr">
        <is>
          <t>UNITHOLDERS’ EQUITY AND DISTRIBUTIONS The Partnership has general partner and limited partner units. At September 30, 2021, the Partnership had a total of 63,830,715 common units issued and outstanding and 90,709,946 Class B units issued and outstanding, of which 731,500 common units and 90,709,946 Class B units were beneficially owned by Diamondback, representing approximately 59% o f the Partnership’s total units outstanding. At September 30, 2021, Diamondback also beneficially owns 90,709,946 Operating Company units, representing a 59% non-controlling ownership interest in the Operating Company. The Operating Company units and the Partnership’s Class B units beneficially owned by Diamondback are exchangeable from time to time for the Partnership’s common units (that is, one Operating Company unit and one Partnership Class B unit, together, will be exchangeable for one Partnership common unit). See Note 13— Subsequent Events for further discussion of additional common units issued in the fourth quarter of 2021. Common Unit Repurchase Program On November 6, 2020, the board of directors of the G eneral Partner approved an expansion of the Partnership’s return of capital program with the implementation of a common unit repurchase program to acquire up to $100.0 million of the Partnership’s outs tanding common units, of which approximately $57.6 million has been expended through September 30, 2021. During the three and nine months ended September 30, 2021, the Partnership repurchased approximately $13.7 million and $33.6 million, respectively, of common units under the repurchase program authorized to extend through December 31, 2021. The repurchase program may be su spended from time to time, modified, extended or discontinued by the board of directors of the G eneral Partner at any time. Any common units under the repurchase program will be purchased opportunistically with funds from cash on hand, free cash flow from operations and potential liquidity events, such as the sale of assets. Any such repurchases may be made from time to time in open market or privately negotiated transactions in compliance with Rule 10b-18 under the Securities Exchange Act of 1934, as amended, and are subject to market conditions, applicable legal requirements, contractual obligations and other factors. Cash Distributions on Common Units The board of directors of the General Partner has established a distribution policy whereby the Operating Company distributes all or a portion of its available cash on a quarterly basis to its unitholders (including Diamondback and the Partnership). The Partnership in turn distributes all of the available cash it receives from the Operating Company to its common unitholders. The Partnership’s available cash and the available cash of the Operating Company for each quarter is determined by the board of directors of the General Partner following the end of such quarter. The Operating Company’s available cash generally equals its Adjusted EBITDA for the quarter, less cash needed for debt service and other contractual obligations, fixed charges and reserves for future operating or capital needs that the board of directors of the General Partner deems necessary or appropriate, if any. The Partnership’s available cash for each quarter generally equals the Partnership’s proportional share of the Operating Company’s available cash for the quarter, less cash needed for the payment of income taxes, if any, and the preferred distribution. The percentage of available cash distributed pursuant to the distribution policy discussed above may change quarterly to enable the Operating Company to retain cash flow to help strengthen the Partnership’s balance sheet while also expanding the return of capital program through the Partnership’s common unit repurchase program. The Partnership is not required to pay distributions to its common unitholders on a quarterly or other basis. The following table presents information regarding cash distributions approved by the board of directors of the General Partner for the periods presented: Distributions (In thousands) Period Amount per Unit Operating Company Distributions to Diamondback Common Unitholders (1) Declaration Date Unitholder Record Date Payment Date Q4 2020 $ 0.14 $ 12,699 $ 9,162 February 19, 2021 March 4, 2021 March 11, 2021 Q1 2021 $ 0.25 $ 22,678 $ 16,230 April 27, 2021 May 13, 2021 May 20, 2021 Q2 2021 $ 0.33 $ 29,936 $ 21,235 July 28, 2021 August 12, 2021 August 19, 2021 (1) Includes $0.1 million, $0.2 million and $0.2 million paid to Diamondback for the fourth quarter of 2020 and the first and second quarters of 2021, respectively. Cash distributions will be made to the common unitholders of record on the applicable record date, generally within 60 days after the end of each quarter. Change in Ownership of Consolidated Subsidiaries Non-controlling interest in the accompanying condensed consolidated financial statements represents Diamondback’s ownership in the net assets of the Operating Company. Diamondback’s relative ownership interest in the Operating Company can change due to the Partnership’s public offerings, issuance of units for acquisitions, issuance of unit-based compensation, repurchases of common units and distribution equivalent rights paid on the Partnership’s units. These changes in ownership percentage and the disproportionate allocation of net income (loss) to Diamondback discussed below result in adjustments to non-controlling interest and common unitholder equity, tax effected. The following table summarizes the changes in common unitholder equity due to changes in ownership interest during the period: Three Months Ended September 30, 2021 Nine Months Ended September 30, 2021 (In thousands) Net income (loss) attributable to the Partnership $ 16,832 $ 18,474 Change in ownership of consolidated subsidiaries 4,115 8,416 Change from net income (loss) attributable to the Partnership's unitholders and transfers to non-controlling interest $ 20,947 $ 26,890 There were no changes in ownership of consolidated subsidiaries during the three and nine months ended September 30, 2020. Allocation of Net Income The Partnership, as managing member of the Operating Company, has entered into an agreement whereby special allocations of the Operating Company’s income and gains over losses and deductions (but before depletion) are to be made to Diamondback through 2023. These special income allocations will reduce the taxable income allocated to the Partnership’s common unit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9 Months Ended</t>
        </is>
      </c>
    </row>
    <row r="2">
      <c r="B2" s="2" t="inlineStr">
        <is>
          <t>Sep. 30, 2021</t>
        </is>
      </c>
    </row>
    <row r="3">
      <c r="A3" s="3" t="inlineStr">
        <is>
          <t>Earnings Per Share [Abstract]</t>
        </is>
      </c>
    </row>
    <row r="4">
      <c r="A4" s="4" t="inlineStr">
        <is>
          <t>EARNINGS PER COMMON UNIT</t>
        </is>
      </c>
      <c r="B4" s="4" t="inlineStr">
        <is>
          <t>EARNINGS PER COMMON UNIT The net income (loss) per common unit on the condensed consolidated statements of operations is based on the net income (loss) of the Partnership for the three and nine months ended September 30, 2021 and 2020, which is the amount of net income (loss) attributable to the Partnership’s common units. The Partnership’s net income (loss) is allocated wholly to the common units, as the General Partner does not have an economic interest. Payments made to the Partnership’s unitholders are determined in relation to the cash distribution policy described in Note 7— Unitholders' Equity and Partnership Distributions . Basic net income (loss) per common unit is calculated by dividing net income (loss) by the weighted-average number of common units outstanding during the period. Diluted net income (loss) per common unit gives effect, when applicable, to unvested common units granted under the LTIP. A reconciliation of the components of basic and diluted earnings per common unit is presented in the table below: Three Months Ended September 30, Nine Months Ended September 30, 2021 2020 2021 2020 (In thousands, except per unit amounts) Net income (loss) attributable to the period $ 16,832 $ (764) $ 18,474 $ (164,685) Less: net income (loss) allocated to participating securities (1) (62) (2) (141) (26) Net income (loss) attributable to common unitholders $ 16,770 $ (766) $ 18,333 $ (164,711) Weighted average common units outstanding: Basic weighted average common units outstanding 64,152 67,847 64,724 67,832 Effect of dilutive securities: Potential common units issuable (2) 89 — 91 — Diluted weighted average common units outstanding 64,241 67,847 64,815 67,832 Net income (loss) per common unit, basic $ 0.26 $ (0.01) $ 0.29 $ (2.43) Net income (loss) per common unit, diluted $ 0.26 $ (0.01) $ 0.29 $ (2.43) (1) Distribution equivalent rights granted to employees are considered participating securities. (2) For the nine months ended September 30, 2021, 2,955 potential common units were excluded from the computation of diluted earnings per common unit because their inclusion would have been anti-dilutive. For the nine months ended September 30, 2020, no potential common units were included in the computation of diluted earnings per common unit because their inclusion would have been anti-dilutive as a result of recording a net loss attributable to the common unitholders for the period. As discussed further in Note 13 — Subsequent Events—Swallowtail Acquisition , the Partnership issued 15.25 million additional common units as consideration for an acquisition in Octo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following table provides the Partnership’s provision for (benefit from) income taxes and the effective income tax rate for the dates indicated: Three Months Ended September 30, Nine Months Ended September 30, 2021 2020 2021 2020 (In thousands, except for tax rate) Provision for (benefit from) income taxes $ 906 $ — $ 941 $ 142,466 Effective tax rate 1.2 % — % 0.7 % 8,168.9 % The Partnership’s effective income tax rates for the three and nine months ended September 30, 2021 and 2020 differed from amounts computed by applying the United States federal statutory tax rate to pre-tax income for the period primarily due to net income attributable to the non-controlling interest and the impact of maintaining a valuation allowance on the Partnership’s deferred tax assets. For the nine months ended September 30, 2020 , the Partnership also recorded discrete income tax expense of approximately $142.5 million related to application of a valuation allowance on the Partnership’s beginning-of-year deferred tax assets. As of September 30, 2021 and 2020, the Partnership maintained a full valuation allowance against its deferred tax assets, based on its assessment of all available evidence, both positive and negative, supporting realizability of the Partnership’s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All derivative financial instruments are recorded at fair value. The Partnership has not designated its derivative instruments as hedges for accounting purposes and, as a result, marks its derivative instruments to fair value and recognizes the cash and non-cash changes in fair value in the condensed consolidated statements of operations under the caption “Gain (loss) on derivative instruments, net.” Commodity Contracts The Partnership historically has used fixed price swap contracts, fixed price basis swap contracts and costless collars with corresponding put and call options to reduce price volatility associated with certain of its royalty income. At September 30, 2021, the Partnership has costless collars and put options outstanding. Under the Partnership’s costless collar contracts, each collar has an established floor price and ceiling price. When the settlement price is below the floor price, the counterparty is required to make a payment to the Partnership and when the settlement price is above the ceiling price, the Partnership is required to make a payment to the counterparty. When the settlement price is between the floor and the ceiling, there is no payment required. Put options have a defined strike price, or floor price. The Partnership pays its counterparty a premium to enter into these derivative contracts, which are deferred until settlement. When the settlement price is below the floor price, the counterparty pays the Partnership an amount equal to the difference between the settlement price and the strike price multiplied by the derivative contract volume. When the settlement price is above the floor price, the put option expires worthless. The Partnership’s derivative contracts are based upon reported settlement prices on commodity exchanges, with crude oil derivative settlements based on New York Mercantile Exchange West Texas Intermediate pricing (Cushing) and with natural gas derivative settlements based on the New York Mercantile Exchange Henry Hub pricing. By using derivative instruments to economically hedge exposure to changes in commodity prices, the Partnership exposes itself to credit risk and market risk. Credit risk is the failure of the counterparty to perform under the terms of the derivative contract. When the fair value of a derivative contract is positive, the counterparty owes the Partnership, which creates credit risk. The Partnership’s counterparties are all participants in the amended and restated credit agreement, which is secured by substantially all of the assets of the guarantor subsidiaries; therefore, the Partnership is not required to post any collateral. The Partnership’s counterparties have been determined to have an acceptable credit risk; therefore, the Partnership does not require collateral from its counterparties. As of September 30, 2021, the Partnership had the following outstanding derivative contracts. When aggregating multiple contracts, the weighted average contract price is disclosed. Swaps Collars Puts Settlement Month Settlement Year Type of Contract Bbls/Mcf Per Day Index Weighted Average Differential Weighted Average Fixed Price Weighted Average Floor Price Weighted Average Ceiling Price Strike Price OIL Oct. - Dec. 2021 Collars 10,000 WTI Cushing $— $— $30.00 $43.05 $— Jan. - Mar. 2022 Collars 2,500 WTI Cushing $— $— $45.00 $79.55 $— Apr. - Jun. 2022 Collars 2,000 WTI Cushing $— $— $45.00 $80.15 $— Jan. - Mar. 2022 Puts (1) 9,500 WTI Cushing $— $— $— $— $47.51 Apr. - Jun. 2022 Puts (2) 8,000 WTI Cushing $— $— $— $— $47.50 NATURAL GAS Jan. - Dec. 2022 Collars 20,000 Henry Hub $— $— $2.50 $4.62 $— (1) Includes a deferred premium at a weighted average price of $1.57/Bbl. (2) Includes a deferred premium at a weighted average price of $1.55/Bbl.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1— Fair Value Measurements for further details. Gains and Losses on Derivative Instruments The following table summarizes the gains and losses on derivative instruments included in the condensed consolidated statements of operations and the net cash receipts (payments) on derivatives for the periods presented: Three Months Ended September 30, Nine Months Ended September 30, 2021 2020 2021 2020 (In thousands) Gain (loss) on derivative instruments $ (9,599) $ (5,084) $ (70,649) $ (47,469) Net cash receipts (payments) on derivatives $ (25,306) $ (16,164) $ (61,188) $ (18,7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Partnership’s derivative instruments. The fair values of the Partnership’s derivative contracts are measured internally using established commodity futures price strips for the underlying commodity provided by a reputable third party, the contracted notional volumes, and time to maturity. These valuations are Level 2 in puts.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September 30, 2021 and December 31, 2020. The net amounts are classified as current or noncurrent based on their anticipated settlement dates. As of September 30, 2021 Level 1 Level 2 Level 3 Total Gross Fair Value Gross Amounts Offset in Balance Sheet Net Fair Value Presented in Balance Sheet (In thousands) Assets: Current: Derivative instruments $ — $ 1,967 $ — $ 1,967 $ (1,967) $ — Non-current: Derivative instruments $ — $ 102 $ — $ 102 $ (102) $ — Liabilities: Current: Derivative instruments $ — $ 37,324 $ — $ 37,324 $ (1,967) $ 35,357 Non-current: Derivative instruments $ — $ 799 $ — $ 799 $ (102) $ 697 As of December 31, 2020 Level 1 Level 2 Level 3 Total Gross Fair Value Gross Amounts Offset in Balance Sheet Net Fair Value Presented in Balance Sheet (In thousands) Assets: Current: Derivative instruments $ — $ 2,340 $ — $ 2,340 $ (2,340) $ — Liabilities: Current: Derivative instruments $ — $ 28,933 $ — $ 28,933 $ (2,340) $ 26,593 Assets and Liabilities Not Recorded at Fair Value The following table provides the fair value of financial instruments that are not recorded at fair value in the condensed consolidated balance sheets: September 30, 2021 December 31, 2020 Carrying Value Fair Value Carrying Value Fair Value (In thousands) Debt: Revolving credit facility $ 92,000 $ 92,000 $ 84,000 $ 84,000 5.375% senior notes due 2027 (1) $ 472,452 $ 501,791 $ 471,644 $ 501,439 (1) The carrying value includes associated deferred loan costs and any discount. The fair value of the Operating Company’s revolving credit facility approximates the carrying value based on borrowing rates available to the Partnership for bank loans with similar terms and maturities and is classified as Level 2 in the fair value hierarchy. The fair value of the Notes was determined using the September 30, 2021 quoted market price, a Level 1 classification in the fair value hierarchy. Fair Value of Financial Assets The Partnership has other financial instruments consisting of cash and cash equivalents, royalty income receivable, other current assets, accounts payable and accrued liabilities. The carrying value of these instruments approximate their fair value because of the short-term nature of th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he Partnership is a party to various routine legal proceedings, disputes and claims from time to time arising in the ordinary course of its business, including those that arise from interpretation of federal and state laws and regulations affecting the crude oil and natural gas industry. These proceedings, disputes and claims may include differing interpretations as to the prices at which crude oil and natural gas sales may be made, the prices at which royalty owners may be paid for production from their leases, title claims, environmental issues and other matters. While the ultimate outcome of the pending proceedings, disputes or claims, and any resulting impact on the Partnership, cannot be predicted with certainty, the Partnership’s management believes that none of these matters, if ultimately decided adversely, will have a material adverse effect on the Partnership’s financial condition, results of operations or cash flows. The Partnership’s assessment is based on information known about the pending matters and its experience in contesting, litigating and settling similar matters. Actual outcomes could differ materially from the Partnership’s assessment. The Partnership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ash Distribution On October 27, 2021, the board of directors of the General Partner approved a cash distribution for the third quarter of 2021 of $0.38 per common unit, payable on November 18, 2021, to eligible unitholders of record at the close of business on November 11, 2021. Swallowtail Acquisition On October 1, 2021 , the Partnership and the Operating Company acquired certain mineral and royalty interests from Swallowtail Royalties LLC and Swallowtail Royalties II LLC (the “Swallowtail entities”) pursuant to a definitive purchase and sale ag reement for 15.25 million common units and approximately $225.0 million in cash (the “Swallowtail Acquisition” ). The mineral and royalty interests acquired in the Swallowtail Acquisition represent 2,313 net royalty acres primarily in the Northern Midland Basin, of which 62% are operated by Diamondback. The Swallowtail Acquisition has an effective date of August 1, 2021. In accordance with the terms of the purchase agreement, the Partnership deposited $30.0 million into an escrow account in August 2021, which was released up on the closing of the transaction. The cash portion of this transaction was funded through a combination of cash on hand and approximately of $190.0 million borrowings under the Operating Company’s revolving credit facility. Following the completion of the Swallowtail Acquisition, Diamondback beneficially owned an approximate 54% o f the Partnership’s total limited partner unit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41515</v>
      </c>
      <c r="C3" s="6" t="n">
        <v>19121</v>
      </c>
    </row>
    <row r="4">
      <c r="A4" s="4" t="inlineStr">
        <is>
          <t>Royalty income receivable (net of allowance for credit losses)</t>
        </is>
      </c>
      <c r="B4" s="5" t="n">
        <v>47133</v>
      </c>
      <c r="C4" s="5" t="n">
        <v>32210</v>
      </c>
    </row>
    <row r="5">
      <c r="A5" s="4" t="inlineStr">
        <is>
          <t>Royalty income receivable—related party</t>
        </is>
      </c>
      <c r="B5" s="5" t="n">
        <v>22022</v>
      </c>
      <c r="C5" s="5" t="n">
        <v>1998</v>
      </c>
    </row>
    <row r="6">
      <c r="A6" s="4" t="inlineStr">
        <is>
          <t>Other current assets</t>
        </is>
      </c>
      <c r="B6" s="5" t="n">
        <v>654</v>
      </c>
      <c r="C6" s="5" t="n">
        <v>665</v>
      </c>
    </row>
    <row r="7">
      <c r="A7" s="4" t="inlineStr">
        <is>
          <t>Total current assets</t>
        </is>
      </c>
      <c r="B7" s="5" t="n">
        <v>111324</v>
      </c>
      <c r="C7" s="5" t="n">
        <v>53994</v>
      </c>
    </row>
    <row r="8">
      <c r="A8" s="3" t="inlineStr">
        <is>
          <t>Property:</t>
        </is>
      </c>
    </row>
    <row r="9">
      <c r="A9" s="4" t="inlineStr">
        <is>
          <t>Oil and natural gas interests, full cost method of accounting ($1,296,765 and $1,364,906 excluded from depletion at September 30, 2021 and December 31, 2020, respectively)</t>
        </is>
      </c>
      <c r="B9" s="5" t="n">
        <v>2902270</v>
      </c>
      <c r="C9" s="5" t="n">
        <v>2895542</v>
      </c>
    </row>
    <row r="10">
      <c r="A10" s="4" t="inlineStr">
        <is>
          <t>Land</t>
        </is>
      </c>
      <c r="B10" s="5" t="n">
        <v>5688</v>
      </c>
      <c r="C10" s="5" t="n">
        <v>5688</v>
      </c>
    </row>
    <row r="11">
      <c r="A11" s="4" t="inlineStr">
        <is>
          <t>Accumulated depletion and impairment</t>
        </is>
      </c>
      <c r="B11" s="5" t="n">
        <v>-570406</v>
      </c>
      <c r="C11" s="5" t="n">
        <v>-496176</v>
      </c>
    </row>
    <row r="12">
      <c r="A12" s="4" t="inlineStr">
        <is>
          <t>Property, net</t>
        </is>
      </c>
      <c r="B12" s="5" t="n">
        <v>2337552</v>
      </c>
      <c r="C12" s="5" t="n">
        <v>2405054</v>
      </c>
    </row>
    <row r="13">
      <c r="A13" s="4" t="inlineStr">
        <is>
          <t>Funds held in escrow</t>
        </is>
      </c>
      <c r="B13" s="5" t="n">
        <v>30025</v>
      </c>
      <c r="C13" s="5" t="n">
        <v>0</v>
      </c>
    </row>
    <row r="14">
      <c r="A14" s="4" t="inlineStr">
        <is>
          <t>Other assets</t>
        </is>
      </c>
      <c r="B14" s="5" t="n">
        <v>3567</v>
      </c>
      <c r="C14" s="5" t="n">
        <v>2327</v>
      </c>
    </row>
    <row r="15">
      <c r="A15" s="4" t="inlineStr">
        <is>
          <t>Total assets</t>
        </is>
      </c>
      <c r="B15" s="5" t="n">
        <v>2482468</v>
      </c>
      <c r="C15" s="5" t="n">
        <v>2461375</v>
      </c>
    </row>
    <row r="16">
      <c r="A16" s="3" t="inlineStr">
        <is>
          <t>Current liabilities:</t>
        </is>
      </c>
    </row>
    <row r="17">
      <c r="A17" s="4" t="inlineStr">
        <is>
          <t>Accounts payable</t>
        </is>
      </c>
      <c r="B17" s="5" t="n">
        <v>208</v>
      </c>
      <c r="C17" s="5" t="n">
        <v>43</v>
      </c>
    </row>
    <row r="18">
      <c r="A18" s="4" t="inlineStr">
        <is>
          <t>Accrued liabilities</t>
        </is>
      </c>
      <c r="B18" s="5" t="n">
        <v>26000</v>
      </c>
      <c r="C18" s="5" t="n">
        <v>18262</v>
      </c>
    </row>
    <row r="19">
      <c r="A19" s="4" t="inlineStr">
        <is>
          <t>Derivative instruments</t>
        </is>
      </c>
      <c r="B19" s="5" t="n">
        <v>35357</v>
      </c>
      <c r="C19" s="5" t="n">
        <v>26593</v>
      </c>
    </row>
    <row r="20">
      <c r="A20" s="4" t="inlineStr">
        <is>
          <t>Total current liabilities</t>
        </is>
      </c>
      <c r="B20" s="5" t="n">
        <v>61565</v>
      </c>
      <c r="C20" s="5" t="n">
        <v>44898</v>
      </c>
    </row>
    <row r="21">
      <c r="A21" s="4" t="inlineStr">
        <is>
          <t>Long-term debt, net</t>
        </is>
      </c>
      <c r="B21" s="5" t="n">
        <v>564452</v>
      </c>
      <c r="C21" s="5" t="n">
        <v>555644</v>
      </c>
    </row>
    <row r="22">
      <c r="A22" s="4" t="inlineStr">
        <is>
          <t>Derivative instruments</t>
        </is>
      </c>
      <c r="B22" s="5" t="n">
        <v>697</v>
      </c>
      <c r="C22" s="5" t="n">
        <v>0</v>
      </c>
    </row>
    <row r="23">
      <c r="A23" s="4" t="inlineStr">
        <is>
          <t>Total liabilities</t>
        </is>
      </c>
      <c r="B23" s="5" t="n">
        <v>626714</v>
      </c>
      <c r="C23" s="5" t="n">
        <v>600542</v>
      </c>
    </row>
    <row r="24">
      <c r="A24" s="4" t="inlineStr">
        <is>
          <t>Commitments and contingencies</t>
        </is>
      </c>
      <c r="B24" s="4" t="inlineStr">
        <is>
          <t xml:space="preserve"> </t>
        </is>
      </c>
      <c r="C24" s="4" t="inlineStr">
        <is>
          <t xml:space="preserve"> </t>
        </is>
      </c>
    </row>
    <row r="25">
      <c r="A25" s="3" t="inlineStr">
        <is>
          <t>Unitholders’ equity:</t>
        </is>
      </c>
    </row>
    <row r="26">
      <c r="A26" s="4" t="inlineStr">
        <is>
          <t>General partner</t>
        </is>
      </c>
      <c r="B26" s="5" t="n">
        <v>749</v>
      </c>
      <c r="C26" s="5" t="n">
        <v>809</v>
      </c>
    </row>
    <row r="27">
      <c r="A27" s="4" t="inlineStr">
        <is>
          <t>Common units (63,830,715 units issued and outstanding as of September 30, 2021 and 65,817,281 units issued and outstanding as of December 31, 2020)</t>
        </is>
      </c>
      <c r="B27" s="5" t="n">
        <v>580992</v>
      </c>
      <c r="C27" s="5" t="n">
        <v>633415</v>
      </c>
    </row>
    <row r="28">
      <c r="A28" s="4" t="inlineStr">
        <is>
          <t>Class B units (90,709,946 units issued and outstanding as of September 30, 2021 and December 31, 2020)</t>
        </is>
      </c>
      <c r="B28" s="5" t="n">
        <v>956</v>
      </c>
      <c r="C28" s="5" t="n">
        <v>1031</v>
      </c>
    </row>
    <row r="29">
      <c r="A29" s="4" t="inlineStr">
        <is>
          <t>Total Viper Energy Partners LP unitholders’ equity</t>
        </is>
      </c>
      <c r="B29" s="5" t="n">
        <v>582697</v>
      </c>
      <c r="C29" s="5" t="n">
        <v>635255</v>
      </c>
    </row>
    <row r="30">
      <c r="A30" s="4" t="inlineStr">
        <is>
          <t>Non-controlling interest</t>
        </is>
      </c>
      <c r="B30" s="5" t="n">
        <v>1273057</v>
      </c>
      <c r="C30" s="5" t="n">
        <v>1225578</v>
      </c>
    </row>
    <row r="31">
      <c r="A31" s="4" t="inlineStr">
        <is>
          <t>Total equity</t>
        </is>
      </c>
      <c r="B31" s="5" t="n">
        <v>1855754</v>
      </c>
      <c r="C31" s="5" t="n">
        <v>1860833</v>
      </c>
    </row>
    <row r="32">
      <c r="A32" s="4" t="inlineStr">
        <is>
          <t>Total liabilities and unitholders’ equity</t>
        </is>
      </c>
      <c r="B32" s="6" t="n">
        <v>2482468</v>
      </c>
      <c r="C32" s="6" t="n">
        <v>2461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Organization and Basis of Presentation</t>
        </is>
      </c>
      <c r="B4" s="4" t="inlineStr">
        <is>
          <t>Basis of Presentation The accompanying condensed consolidated financial statements and related notes thereto were prepared in accordance with GAAP. All material intercompany balances and transactions have been eliminated upon consolidation. We report our operations in one reportable segment. These condensed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report should be read in conjunction with the Partnership’s most recent Annual Report on Form 10–K for the fiscal year ended December 31, 2020, which contains a summary of the Partnership’s significant accounting policies and other disclosures.</t>
        </is>
      </c>
    </row>
    <row r="5">
      <c r="A5" s="4" t="inlineStr">
        <is>
          <t>Reclassifications</t>
        </is>
      </c>
      <c r="B5" s="4" t="inlineStr">
        <is>
          <t>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row r="6">
      <c r="A6" s="4" t="inlineStr">
        <is>
          <t>Use of Estimates</t>
        </is>
      </c>
      <c r="B6" s="4" t="inlineStr">
        <is>
          <t xml:space="preserve">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in 2020, the effects of COVID-19 and actions by OPEC members and other exporting nations on the supply and demand in global oil and natural gas markets resulted in significant negative pricing pressure in the first half of 2020, followed by a recovery in pricing and an increase in demand in the second half of 2020 and into 2021. However, the COVID-19 Delta variant emerged in March 2021 and became highly transmissible in July 2021, which contributed to additional pricing volatility during the third quarter of 2021. The financial results of companies in the oil and natural gas industry have been impacted materially as a result of changing market conditions. Such circumstances generally increase uncertainty in the Partnership’s accounting estimates, particularly those involving financial forecasts. </t>
        </is>
      </c>
    </row>
    <row r="7">
      <c r="A7" s="4" t="inlineStr">
        <is>
          <t>Recent Accounting Pronouncements</t>
        </is>
      </c>
      <c r="B7" s="4" t="inlineStr">
        <is>
          <t>Recent Accounting Pronouncements Recently Adopted Pronouncements In December 2019, the FASB issued ASU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Partnership adopted this update effective January 1, 2021. The adoption of this update did not have a material impact on its financial position, results of operations or liquidity. The Partnership considers the applicability and impact of all ASUs. ASUs not discussed above were assessed and determined to be either not applicable, previously disclosed, or not material upon adoption.</t>
        </is>
      </c>
    </row>
    <row r="8">
      <c r="A8" s="4" t="inlineStr">
        <is>
          <t>Revenue from Contracts with Customers</t>
        </is>
      </c>
      <c r="B8" s="4" t="inlineStr">
        <is>
          <t>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at the wellhead or at the gas processing facility based on the Partnership’s percentage ownership share of the revenue, net of any deductions for gathering and transportation. Virtually all of the pricing provisions in the Partnership’s contracts are tied to a market index.</t>
        </is>
      </c>
    </row>
    <row r="9">
      <c r="A9" s="4" t="inlineStr">
        <is>
          <t>Fair Value Measurement</t>
        </is>
      </c>
      <c r="B9"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Reconciliation of cash, cash equivalents and restricted cash as presented on the condensed consolidated statements of cash flows for the periods presented: Nine Months Ended September 30, 2021 2020 (In thousands) Cash and cash equivalents $ 41,515 $ 7,374 Restricted cash (1) 30,025 — Total cash, cash equivalents and restricted cash $ 71,540 $ 7,374 (1) Escrow deposit related to the Swallowtail Acquisition, which is included in Funds held in escrow in the condensed consolidated balance sheets as discussed further in Note 13— Subsequent Events .</t>
        </is>
      </c>
    </row>
    <row r="5">
      <c r="A5" s="4" t="inlineStr">
        <is>
          <t>Schedule of Accrued Liabilities</t>
        </is>
      </c>
      <c r="B5" s="4" t="inlineStr">
        <is>
          <t xml:space="preserve">Accrued liabilities consist of the following: September 30, December 31, 2021 2020 (In thousands) Interest payable $ 10,799 $ 4,311 Ad valorem taxes payable 5,868 6,501 Derivatives instruments payable 8,550 7,392 Other 783 58 Total accrued liabilities $ 26,000 $ 18,2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disaggregates the Partnership’s total royalty income by product type: Three Months Ended September 30, Nine Months Ended September 30, 2021 2020 2021 2020 (In thousands) Oil income $ 100,154 $ 53,595 $ 272,450 $ 153,412 Natural gas income 12,074 3,331 30,651 4,909 Natural gas liquids income 15,421 5,658 34,518 13,536 Total royalty income $ 127,649 $ 62,584 $ 337,619 $ 171,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NATURAL GAS INTERESTS (Tables)</t>
        </is>
      </c>
      <c r="B1" s="2" t="inlineStr">
        <is>
          <t>9 Months Ended</t>
        </is>
      </c>
    </row>
    <row r="2">
      <c r="B2" s="2" t="inlineStr">
        <is>
          <t>Sep. 30, 2021</t>
        </is>
      </c>
    </row>
    <row r="3">
      <c r="A3" s="3" t="inlineStr">
        <is>
          <t>Extractive Industries [Abstract]</t>
        </is>
      </c>
    </row>
    <row r="4">
      <c r="A4" s="4" t="inlineStr">
        <is>
          <t>Aggregate Capitalized Costs Related to Oil and Natural Gas Production Activities</t>
        </is>
      </c>
      <c r="B4" s="4" t="inlineStr">
        <is>
          <t xml:space="preserve">Oil and natural gas interests include the following: September 30, December 31, 2021 2020 (In thousands) Oil and natural gas interests: Subject to depletion $ 1,605,505 $ 1,530,636 Not subject to depletion 1,296,765 1,364,906 Gross oil and natural gas interests 2,902,270 2,895,542 Accumulated depletion and impairment (570,406) (496,176) Oil and natural gas interests, net 2,331,864 2,399,366 Land 5,688 5,688 Property, net of accumulated depletion and impairment $ 2,337,552 $ 2,405,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Maturities of Long-Term Debt</t>
        </is>
      </c>
      <c r="B4" s="4" t="inlineStr">
        <is>
          <t xml:space="preserve">Long-term debt consisted of the following as of the dates indicated: September 30, December 31, 2021 2020 (In thousands) 5.375% senior notes due 2027 $ 479,938 $ 479,938 Revolving credit facility 92,000 84,000 Unamortized debt issuance costs (1,832) (2,058) Unamortized discount (5,654) (6,236) Total long-term debt $ 564,452 $ 555,644 </t>
        </is>
      </c>
    </row>
    <row r="5">
      <c r="A5" s="4" t="inlineStr">
        <is>
          <t>Schedule of Line of Credit Facilities, Covenant Terms</t>
        </is>
      </c>
      <c r="B5" s="4" t="inlineStr">
        <is>
          <t>The credit agreement contains various affirmative, negative and financial maintenance covenants. These covenants, among other things, limit additional indebtedness, additional liens, sales of assets, mergers and consolidations, dividends and distributions, transactions with affiliates, excess cash and entering into certain swap agreements and require the maintenance of the financial ratios described below. The amendment to the credit agreement added a financial covenant requirement for the ratio of secured debt to EBITDAX as included below. Financial Covenant Required Ratio Ratio of total net debt to EBITDAX, as defined in the credit agreement Not greater than 4.0 to 1.0 Ratio of current assets to liabilities, as defined in the credit agreement Not less than 1.0 to 1.0 Ratio of secured debt to EBITDAX, as defined in the credit agreement Not greater than 2.5 to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ITHOLDERS’ EQUITY AND DISTRIBUTIONS (Tables)</t>
        </is>
      </c>
      <c r="B1" s="2" t="inlineStr">
        <is>
          <t>9 Months Ended</t>
        </is>
      </c>
    </row>
    <row r="2">
      <c r="B2" s="2" t="inlineStr">
        <is>
          <t>Sep. 30, 2021</t>
        </is>
      </c>
    </row>
    <row r="3">
      <c r="A3" s="3" t="inlineStr">
        <is>
          <t>Equity [Abstract]</t>
        </is>
      </c>
    </row>
    <row r="4">
      <c r="A4" s="4" t="inlineStr">
        <is>
          <t>Schedule of Cash Distributions</t>
        </is>
      </c>
      <c r="B4" s="4" t="inlineStr">
        <is>
          <t>The following table presents information regarding cash distributions approved by the board of directors of the General Partner for the periods presented: Distributions (In thousands) Period Amount per Unit Operating Company Distributions to Diamondback Common Unitholders (1) Declaration Date Unitholder Record Date Payment Date Q4 2020 $ 0.14 $ 12,699 $ 9,162 February 19, 2021 March 4, 2021 March 11, 2021 Q1 2021 $ 0.25 $ 22,678 $ 16,230 April 27, 2021 May 13, 2021 May 20, 2021 Q2 2021 $ 0.33 $ 29,936 $ 21,235 July 28, 2021 August 12, 2021 August 19, 2021 (1) Includes $0.1 million, $0.2 million and $0.2 million paid to Diamondback for the fourth quarter of 2020 and the first and second quarters of 2021, respectively.</t>
        </is>
      </c>
    </row>
    <row r="5">
      <c r="A5" s="4" t="inlineStr">
        <is>
          <t>Schedule of Change in Ownership Interest</t>
        </is>
      </c>
      <c r="B5" s="4" t="inlineStr">
        <is>
          <t xml:space="preserve">The following table summarizes the changes in common unitholder equity due to changes in ownership interest during the period: Three Months Ended September 30, 2021 Nine Months Ended September 30, 2021 (In thousands) Net income (loss) attributable to the Partnership $ 16,832 $ 18,474 Change in ownership of consolidated subsidiaries 4,115 8,416 Change from net income (loss) attributable to the Partnership's unitholders and transfers to non-controlling interest $ 20,947 $ 26,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UNIT (Tables)</t>
        </is>
      </c>
      <c r="B1" s="2" t="inlineStr">
        <is>
          <t>9 Months Ended</t>
        </is>
      </c>
    </row>
    <row r="2">
      <c r="B2" s="2" t="inlineStr">
        <is>
          <t>Sep. 30, 2021</t>
        </is>
      </c>
    </row>
    <row r="3">
      <c r="A3" s="3" t="inlineStr">
        <is>
          <t>Earnings Per Share [Abstract]</t>
        </is>
      </c>
    </row>
    <row r="4">
      <c r="A4" s="4" t="inlineStr">
        <is>
          <t>Schedule of Basic and Diluted Net Income (Loss) Per Common Unit</t>
        </is>
      </c>
      <c r="B4" s="4" t="inlineStr">
        <is>
          <t xml:space="preserve">A reconciliation of the components of basic and diluted earnings per common unit is presented in the table below: Three Months Ended September 30, Nine Months Ended September 30, 2021 2020 2021 2020 (In thousands, except per unit amounts) Net income (loss) attributable to the period $ 16,832 $ (764) $ 18,474 $ (164,685) Less: net income (loss) allocated to participating securities (1) (62) (2) (141) (26) Net income (loss) attributable to common unitholders $ 16,770 $ (766) $ 18,333 $ (164,711) Weighted average common units outstanding: Basic weighted average common units outstanding 64,152 67,847 64,724 67,832 Effect of dilutive securities: Potential common units issuable (2) 89 — 91 — Diluted weighted average common units outstanding 64,241 67,847 64,815 67,832 Net income (loss) per common unit, basic $ 0.26 $ (0.01) $ 0.29 $ (2.43) Net income (loss) per common unit, diluted $ 0.26 $ (0.01) $ 0.29 $ (2.43) (1) Distribution equivalent rights granted to employees are considered participating secu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The following table provides the Partnership’s provision for (benefit from) income taxes and the effective income tax rate for the dates indicated: Three Months Ended September 30, Nine Months Ended September 30, 2021 2020 2021 2020 (In thousands, except for tax rate) Provision for (benefit from) income taxes $ 906 $ — $ 941 $ 142,466 Effective tax rate 1.2 % — % 0.7 % 8,1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As of September 30, 2021, the Partnership had the following outstanding derivative contracts. When aggregating multiple contracts, the weighted average contract price is disclosed. Swaps Collars Puts Settlement Month Settlement Year Type of Contract Bbls/Mcf Per Day Index Weighted Average Differential Weighted Average Fixed Price Weighted Average Floor Price Weighted Average Ceiling Price Strike Price OIL Oct. - Dec. 2021 Collars 10,000 WTI Cushing $— $— $30.00 $43.05 $— Jan. - Mar. 2022 Collars 2,500 WTI Cushing $— $— $45.00 $79.55 $— Apr. - Jun. 2022 Collars 2,000 WTI Cushing $— $— $45.00 $80.15 $— Jan. - Mar. 2022 Puts (1) 9,500 WTI Cushing $— $— $— $— $47.51 Apr. - Jun. 2022 Puts (2) 8,000 WTI Cushing $— $— $— $— $47.50 NATURAL GAS Jan. - Dec. 2022 Collars 20,000 Henry Hub $— $— $2.50 $4.62 $— (1) Includes a deferred premium at a weighted average price of $1.57/Bbl. (2) Includes a deferred premium at a weighted average price of $1.55/Bbl.</t>
        </is>
      </c>
    </row>
    <row r="5">
      <c r="A5" s="4" t="inlineStr">
        <is>
          <t>Summary of Derivative Contract Gains and Losses Included in the Consolidated Statements of Operations</t>
        </is>
      </c>
      <c r="B5" s="4" t="inlineStr">
        <is>
          <t>The following table summarizes the gains and losses on derivative instruments included in the condensed consolidated statements of operations and the net cash receipts (payments) on derivatives for the periods presented: Three Months Ended September 30, Nine Months Ended September 30, 2021 2020 2021 2020 (In thousands) Gain (loss) on derivative instruments $ (9,599) $ (5,084) $ (70,649) $ (47,469) Net cash receipts (payments) on derivatives $ (25,306) $ (16,164) $ (61,188) $ (18,7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Consolidated Balance Sheet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September 30, 2021 and December 31, 2020. The net amounts are classified as current or noncurrent based on their anticipated settlement dates. As of September 30, 2021 Level 1 Level 2 Level 3 Total Gross Fair Value Gross Amounts Offset in Balance Sheet Net Fair Value Presented in Balance Sheet (In thousands) Assets: Current: Derivative instruments $ — $ 1,967 $ — $ 1,967 $ (1,967) $ — Non-current: Derivative instruments $ — $ 102 $ — $ 102 $ (102) $ — Liabilities: Current: Derivative instruments $ — $ 37,324 $ — $ 37,324 $ (1,967) $ 35,357 Non-current: Derivative instruments $ — $ 799 $ — $ 799 $ (102) $ 697 As of December 31, 2020 Level 1 Level 2 Level 3 Total Gross Fair Value Gross Amounts Offset in Balance Sheet Net Fair Value Presented in Balance Sheet (In thousands) Assets: Current: Derivative instruments $ — $ 2,340 $ — $ 2,340 $ (2,340) $ — Liabilities: Current: Derivative instruments $ — $ 28,933 $ — $ 28,933 $ (2,340) $ 26,593 </t>
        </is>
      </c>
    </row>
    <row r="5">
      <c r="A5" s="4" t="inlineStr">
        <is>
          <t>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September 30, 2021 and December 31, 2020. The net amounts are classified as current or noncurrent based on their anticipated settlement dates. As of September 30, 2021 Level 1 Level 2 Level 3 Total Gross Fair Value Gross Amounts Offset in Balance Sheet Net Fair Value Presented in Balance Sheet (In thousands) Assets: Current: Derivative instruments $ — $ 1,967 $ — $ 1,967 $ (1,967) $ — Non-current: Derivative instruments $ — $ 102 $ — $ 102 $ (102) $ — Liabilities: Current: Derivative instruments $ — $ 37,324 $ — $ 37,324 $ (1,967) $ 35,357 Non-current: Derivative instruments $ — $ 799 $ — $ 799 $ (102) $ 697 As of December 31, 2020 Level 1 Level 2 Level 3 Total Gross Fair Value Gross Amounts Offset in Balance Sheet Net Fair Value Presented in Balance Sheet (In thousands) Assets: Current: Derivative instruments $ — $ 2,340 $ — $ 2,340 $ (2,340) $ — Liabilities: Current: Derivative instruments $ — $ 28,933 $ — $ 28,933 $ (2,340) $ 26,593 </t>
        </is>
      </c>
    </row>
    <row r="6">
      <c r="A6" s="4" t="inlineStr">
        <is>
          <t>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Partnership’s condensed consolidated balance sheets as of September 30, 2021 and December 31, 2020. The net amounts are classified as current or noncurrent based on their anticipated settlement dates. As of September 30, 2021 Level 1 Level 2 Level 3 Total Gross Fair Value Gross Amounts Offset in Balance Sheet Net Fair Value Presented in Balance Sheet (In thousands) Assets: Current: Derivative instruments $ — $ 1,967 $ — $ 1,967 $ (1,967) $ — Non-current: Derivative instruments $ — $ 102 $ — $ 102 $ (102) $ — Liabilities: Current: Derivative instruments $ — $ 37,324 $ — $ 37,324 $ (1,967) $ 35,357 Non-current: Derivative instruments $ — $ 799 $ — $ 799 $ (102) $ 697 As of December 31, 2020 Level 1 Level 2 Level 3 Total Gross Fair Value Gross Amounts Offset in Balance Sheet Net Fair Value Presented in Balance Sheet (In thousands) Assets: Current: Derivative instruments $ — $ 2,340 $ — $ 2,340 $ (2,340) $ — Liabilities: Current: Derivative instruments $ — $ 28,933 $ — $ 28,933 $ (2,340) $ 26,593 </t>
        </is>
      </c>
    </row>
    <row r="7">
      <c r="A7" s="4" t="inlineStr">
        <is>
          <t>Fair Value Measurements, Nonrecurring</t>
        </is>
      </c>
      <c r="B7" s="4" t="inlineStr">
        <is>
          <t>The following table provides the fair value of financial instruments that are not recorded at fair value in the condensed consolidated balance sheets: September 30, 2021 December 31, 2020 Carrying Value Fair Value Carrying Value Fair Value (In thousands) Debt: Revolving credit facility $ 92,000 $ 92,000 $ 84,000 $ 84,000 5.375% senior notes due 2027 (1) $ 472,452 $ 501,791 $ 471,644 $ 501,439 (1) The carrying value includes associated deferred loan costs and any dis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Oct. 29, 2021</t>
        </is>
      </c>
      <c r="C1" s="2" t="inlineStr">
        <is>
          <t>Sep. 30, 2021</t>
        </is>
      </c>
      <c r="D1" s="2" t="inlineStr">
        <is>
          <t>Dec. 31, 2020</t>
        </is>
      </c>
    </row>
    <row r="2">
      <c r="A2" s="4" t="inlineStr">
        <is>
          <t>Oil and natural gas interests, based on the full cost method of accounting, amount excluded from depletion</t>
        </is>
      </c>
      <c r="C2" s="6" t="n">
        <v>1296765</v>
      </c>
      <c r="D2" s="6" t="n">
        <v>1364906</v>
      </c>
    </row>
    <row r="3">
      <c r="A3" s="4" t="inlineStr">
        <is>
          <t>Common Units</t>
        </is>
      </c>
    </row>
    <row r="4">
      <c r="A4" s="4" t="inlineStr">
        <is>
          <t>Limited partners' capital account, units issued (in shares)</t>
        </is>
      </c>
      <c r="C4" s="5" t="n">
        <v>63830715</v>
      </c>
      <c r="D4" s="5" t="n">
        <v>65817281</v>
      </c>
    </row>
    <row r="5">
      <c r="A5" s="4" t="inlineStr">
        <is>
          <t>Limited partners' capital account, units outstanding (in shares)</t>
        </is>
      </c>
      <c r="C5" s="5" t="n">
        <v>63830715</v>
      </c>
      <c r="D5" s="5" t="n">
        <v>65817281</v>
      </c>
    </row>
    <row r="6">
      <c r="A6" s="4" t="inlineStr">
        <is>
          <t>Class B Units</t>
        </is>
      </c>
    </row>
    <row r="7">
      <c r="A7" s="4" t="inlineStr">
        <is>
          <t>Limited partners' capital account, units issued (in shares)</t>
        </is>
      </c>
      <c r="C7" s="5" t="n">
        <v>90709946</v>
      </c>
      <c r="D7" s="5" t="n">
        <v>90709946</v>
      </c>
    </row>
    <row r="8">
      <c r="A8" s="4" t="inlineStr">
        <is>
          <t>Limited partners' capital account, units outstanding (in shares)</t>
        </is>
      </c>
      <c r="B8" s="5" t="n">
        <v>90709946</v>
      </c>
      <c r="C8" s="5" t="n">
        <v>90709946</v>
      </c>
      <c r="D8" s="5" t="n">
        <v>90709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ORGANIZATION AND BASIS OF PRESENTATION (Details)</t>
        </is>
      </c>
      <c r="B1" s="2" t="inlineStr">
        <is>
          <t>9 Months Ended</t>
        </is>
      </c>
    </row>
    <row r="2">
      <c r="B2" s="2" t="inlineStr">
        <is>
          <t>Sep. 30, 2021segment</t>
        </is>
      </c>
    </row>
    <row r="3">
      <c r="A3" s="3" t="inlineStr">
        <is>
          <t>Limited Partners' Capital Account [Line Items]</t>
        </is>
      </c>
    </row>
    <row r="4">
      <c r="A4" s="4" t="inlineStr">
        <is>
          <t>Number of reportable segments</t>
        </is>
      </c>
      <c r="B4" s="5" t="n">
        <v>1</v>
      </c>
    </row>
    <row r="5">
      <c r="A5" s="4" t="inlineStr">
        <is>
          <t>Viper Energy Partners LP | Diamondback Energy, Inc.</t>
        </is>
      </c>
    </row>
    <row r="6">
      <c r="A6" s="3" t="inlineStr">
        <is>
          <t>Limited Partners' Capital Account [Line Items]</t>
        </is>
      </c>
    </row>
    <row r="7">
      <c r="A7" s="4" t="inlineStr">
        <is>
          <t>Percent of general partner interest</t>
        </is>
      </c>
      <c r="B7" s="4" t="inlineStr">
        <is>
          <t>100.00%</t>
        </is>
      </c>
    </row>
    <row r="8">
      <c r="A8" s="4" t="inlineStr">
        <is>
          <t>Percent of limited partnership interest</t>
        </is>
      </c>
      <c r="B8" s="4" t="inlineStr">
        <is>
          <t>59.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41515</v>
      </c>
      <c r="C3" s="6" t="n">
        <v>19121</v>
      </c>
      <c r="D3" s="6" t="n">
        <v>7374</v>
      </c>
    </row>
    <row r="4">
      <c r="A4" s="4" t="inlineStr">
        <is>
          <t>Restricted cash</t>
        </is>
      </c>
      <c r="B4" s="5" t="n">
        <v>30025</v>
      </c>
      <c r="D4" s="5" t="n">
        <v>0</v>
      </c>
    </row>
    <row r="5">
      <c r="A5" s="4" t="inlineStr">
        <is>
          <t>Total cash, cash equivalents and restricted cash</t>
        </is>
      </c>
      <c r="B5" s="6" t="n">
        <v>71540</v>
      </c>
      <c r="C5" s="6" t="n">
        <v>19121</v>
      </c>
      <c r="D5" s="6" t="n">
        <v>7374</v>
      </c>
      <c r="E5" s="6" t="n">
        <v>36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rued Liabilities) (Details) - USD ($) $ in Thousands</t>
        </is>
      </c>
      <c r="B1" s="2" t="inlineStr">
        <is>
          <t>Sep. 30, 2021</t>
        </is>
      </c>
      <c r="C1" s="2" t="inlineStr">
        <is>
          <t>Dec. 31, 2020</t>
        </is>
      </c>
    </row>
    <row r="2">
      <c r="A2" s="3" t="inlineStr">
        <is>
          <t>Accounting Policies [Abstract]</t>
        </is>
      </c>
    </row>
    <row r="3">
      <c r="A3" s="4" t="inlineStr">
        <is>
          <t>Interest payable</t>
        </is>
      </c>
      <c r="B3" s="6" t="n">
        <v>10799</v>
      </c>
      <c r="C3" s="6" t="n">
        <v>4311</v>
      </c>
    </row>
    <row r="4">
      <c r="A4" s="4" t="inlineStr">
        <is>
          <t>Ad valorem taxes payable</t>
        </is>
      </c>
      <c r="B4" s="5" t="n">
        <v>5868</v>
      </c>
      <c r="C4" s="5" t="n">
        <v>6501</v>
      </c>
    </row>
    <row r="5">
      <c r="A5" s="4" t="inlineStr">
        <is>
          <t>Derivatives instruments payable</t>
        </is>
      </c>
      <c r="B5" s="5" t="n">
        <v>8550</v>
      </c>
      <c r="C5" s="5" t="n">
        <v>7392</v>
      </c>
    </row>
    <row r="6">
      <c r="A6" s="4" t="inlineStr">
        <is>
          <t>Other</t>
        </is>
      </c>
      <c r="B6" s="5" t="n">
        <v>783</v>
      </c>
      <c r="C6" s="5" t="n">
        <v>58</v>
      </c>
    </row>
    <row r="7">
      <c r="A7" s="4" t="inlineStr">
        <is>
          <t>Total accrued liabilities</t>
        </is>
      </c>
      <c r="B7" s="6" t="n">
        <v>26000</v>
      </c>
      <c r="C7" s="6" t="n">
        <v>182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oyalty income</t>
        </is>
      </c>
      <c r="B4" s="6" t="n">
        <v>127649</v>
      </c>
      <c r="C4" s="6" t="n">
        <v>62584</v>
      </c>
      <c r="D4" s="6" t="n">
        <v>337619</v>
      </c>
      <c r="E4" s="6" t="n">
        <v>171857</v>
      </c>
    </row>
    <row r="5">
      <c r="A5" s="4" t="inlineStr">
        <is>
          <t>Oil income</t>
        </is>
      </c>
    </row>
    <row r="6">
      <c r="A6" s="3" t="inlineStr">
        <is>
          <t>Disaggregation of Revenue [Line Items]</t>
        </is>
      </c>
    </row>
    <row r="7">
      <c r="A7" s="4" t="inlineStr">
        <is>
          <t>Royalty income</t>
        </is>
      </c>
      <c r="B7" s="5" t="n">
        <v>100154</v>
      </c>
      <c r="C7" s="5" t="n">
        <v>53595</v>
      </c>
      <c r="D7" s="5" t="n">
        <v>272450</v>
      </c>
      <c r="E7" s="5" t="n">
        <v>153412</v>
      </c>
    </row>
    <row r="8">
      <c r="A8" s="4" t="inlineStr">
        <is>
          <t>Natural gas income</t>
        </is>
      </c>
    </row>
    <row r="9">
      <c r="A9" s="3" t="inlineStr">
        <is>
          <t>Disaggregation of Revenue [Line Items]</t>
        </is>
      </c>
    </row>
    <row r="10">
      <c r="A10" s="4" t="inlineStr">
        <is>
          <t>Royalty income</t>
        </is>
      </c>
      <c r="B10" s="5" t="n">
        <v>12074</v>
      </c>
      <c r="C10" s="5" t="n">
        <v>3331</v>
      </c>
      <c r="D10" s="5" t="n">
        <v>30651</v>
      </c>
      <c r="E10" s="5" t="n">
        <v>4909</v>
      </c>
    </row>
    <row r="11">
      <c r="A11" s="4" t="inlineStr">
        <is>
          <t>Natural gas liquids income</t>
        </is>
      </c>
    </row>
    <row r="12">
      <c r="A12" s="3" t="inlineStr">
        <is>
          <t>Disaggregation of Revenue [Line Items]</t>
        </is>
      </c>
    </row>
    <row r="13">
      <c r="A13" s="4" t="inlineStr">
        <is>
          <t>Royalty income</t>
        </is>
      </c>
      <c r="B13" s="6" t="n">
        <v>15421</v>
      </c>
      <c r="C13" s="6" t="n">
        <v>5658</v>
      </c>
      <c r="D13" s="6" t="n">
        <v>34518</v>
      </c>
      <c r="E13" s="6" t="n">
        <v>135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2020 Activity (Details) - Mineral interests in Permian Basin $ in Millions</t>
        </is>
      </c>
      <c r="B1" s="2" t="inlineStr">
        <is>
          <t>9 Months Ended</t>
        </is>
      </c>
    </row>
    <row r="2">
      <c r="B2" s="2" t="inlineStr">
        <is>
          <t>Sep. 30, 2020USD ($)a</t>
        </is>
      </c>
    </row>
    <row r="3">
      <c r="A3" s="3" t="inlineStr">
        <is>
          <t>Business Acquisition [Line Items]</t>
        </is>
      </c>
    </row>
    <row r="4">
      <c r="A4" s="4" t="inlineStr">
        <is>
          <t>Mineral interests acquired, gross acres</t>
        </is>
      </c>
      <c r="B4" s="5" t="n">
        <v>4948</v>
      </c>
    </row>
    <row r="5">
      <c r="A5" s="4" t="inlineStr">
        <is>
          <t>Mineral interests acquired, net royalty acres</t>
        </is>
      </c>
      <c r="B5" s="5" t="n">
        <v>410</v>
      </c>
    </row>
    <row r="6">
      <c r="A6" s="4" t="inlineStr">
        <is>
          <t>Aggregate purchase price | $</t>
        </is>
      </c>
      <c r="B6" s="8" t="n">
        <v>6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2" customWidth="1" min="1" max="1"/>
    <col width="22" customWidth="1" min="2" max="2"/>
    <col width="21" customWidth="1" min="3" max="3"/>
    <col width="22" customWidth="1" min="4" max="4"/>
    <col width="21" customWidth="1" min="5" max="5"/>
    <col width="22" customWidth="1" min="6" max="6"/>
  </cols>
  <sheetData>
    <row r="1">
      <c r="A1" s="1" t="inlineStr">
        <is>
          <t>OIL AND NATURAL GAS INTERESTS (Details)</t>
        </is>
      </c>
      <c r="B1" s="2" t="inlineStr">
        <is>
          <t>3 Months Ended</t>
        </is>
      </c>
      <c r="D1" s="2" t="inlineStr">
        <is>
          <t>9 Months Ended</t>
        </is>
      </c>
    </row>
    <row r="2">
      <c r="B2" s="2" t="inlineStr">
        <is>
          <t>Sep. 30, 2021USD ($)a</t>
        </is>
      </c>
      <c r="C2" s="2" t="inlineStr">
        <is>
          <t>Sep. 30, 2020USD ($)</t>
        </is>
      </c>
      <c r="D2" s="2" t="inlineStr">
        <is>
          <t>Sep. 30, 2021USD ($)a</t>
        </is>
      </c>
      <c r="E2" s="2" t="inlineStr">
        <is>
          <t>Sep. 30, 2020USD ($)</t>
        </is>
      </c>
      <c r="F2" s="2" t="inlineStr">
        <is>
          <t>Dec. 31, 2020USD ($)a</t>
        </is>
      </c>
    </row>
    <row r="3">
      <c r="A3" s="3" t="inlineStr">
        <is>
          <t>Oil and natural gas interests:</t>
        </is>
      </c>
    </row>
    <row r="4">
      <c r="A4" s="4" t="inlineStr">
        <is>
          <t>Subject to depletion</t>
        </is>
      </c>
      <c r="B4" s="6" t="n">
        <v>1605505000</v>
      </c>
      <c r="D4" s="6" t="n">
        <v>1605505000</v>
      </c>
      <c r="F4" s="6" t="n">
        <v>1530636000</v>
      </c>
    </row>
    <row r="5">
      <c r="A5" s="4" t="inlineStr">
        <is>
          <t>Not subject to depletion</t>
        </is>
      </c>
      <c r="B5" s="5" t="n">
        <v>1296765000</v>
      </c>
      <c r="D5" s="5" t="n">
        <v>1296765000</v>
      </c>
      <c r="F5" s="5" t="n">
        <v>1364906000</v>
      </c>
    </row>
    <row r="6">
      <c r="A6" s="4" t="inlineStr">
        <is>
          <t>Gross oil and natural gas interests</t>
        </is>
      </c>
      <c r="B6" s="5" t="n">
        <v>2902270000</v>
      </c>
      <c r="D6" s="5" t="n">
        <v>2902270000</v>
      </c>
      <c r="F6" s="5" t="n">
        <v>2895542000</v>
      </c>
    </row>
    <row r="7">
      <c r="A7" s="4" t="inlineStr">
        <is>
          <t>Accumulated depletion and impairment</t>
        </is>
      </c>
      <c r="B7" s="5" t="n">
        <v>-570406000</v>
      </c>
      <c r="D7" s="5" t="n">
        <v>-570406000</v>
      </c>
      <c r="F7" s="5" t="n">
        <v>-496176000</v>
      </c>
    </row>
    <row r="8">
      <c r="A8" s="4" t="inlineStr">
        <is>
          <t>Oil and natural gas interests, net</t>
        </is>
      </c>
      <c r="B8" s="5" t="n">
        <v>2331864000</v>
      </c>
      <c r="D8" s="5" t="n">
        <v>2331864000</v>
      </c>
      <c r="F8" s="5" t="n">
        <v>2399366000</v>
      </c>
    </row>
    <row r="9">
      <c r="A9" s="4" t="inlineStr">
        <is>
          <t>Land</t>
        </is>
      </c>
      <c r="B9" s="5" t="n">
        <v>5688000</v>
      </c>
      <c r="D9" s="5" t="n">
        <v>5688000</v>
      </c>
      <c r="F9" s="5" t="n">
        <v>5688000</v>
      </c>
    </row>
    <row r="10">
      <c r="A10" s="4" t="inlineStr">
        <is>
          <t>Property, net</t>
        </is>
      </c>
      <c r="B10" s="6" t="n">
        <v>2337552000</v>
      </c>
      <c r="D10" s="6" t="n">
        <v>2337552000</v>
      </c>
      <c r="F10" s="6" t="n">
        <v>2405054000</v>
      </c>
    </row>
    <row r="11">
      <c r="A11" s="4" t="inlineStr">
        <is>
          <t>Mineral properties, net royalty acres | a</t>
        </is>
      </c>
      <c r="B11" s="5" t="n">
        <v>24368</v>
      </c>
      <c r="D11" s="5" t="n">
        <v>24368</v>
      </c>
      <c r="F11" s="5" t="n">
        <v>24350</v>
      </c>
    </row>
    <row r="12">
      <c r="A12" s="4" t="inlineStr">
        <is>
          <t>Impairment</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Line of Credit Facility [Line Items]</t>
        </is>
      </c>
    </row>
    <row r="3">
      <c r="A3" s="4" t="inlineStr">
        <is>
          <t>Unamortized debt issuance costs</t>
        </is>
      </c>
      <c r="B3" s="6" t="n">
        <v>-1832</v>
      </c>
      <c r="C3" s="6" t="n">
        <v>-2058</v>
      </c>
    </row>
    <row r="4">
      <c r="A4" s="4" t="inlineStr">
        <is>
          <t>Unamortized discount</t>
        </is>
      </c>
      <c r="B4" s="5" t="n">
        <v>-5654</v>
      </c>
      <c r="C4" s="5" t="n">
        <v>-6236</v>
      </c>
    </row>
    <row r="5">
      <c r="A5" s="4" t="inlineStr">
        <is>
          <t>Total long-term debt</t>
        </is>
      </c>
      <c r="B5" s="5" t="n">
        <v>564452</v>
      </c>
      <c r="C5" s="5" t="n">
        <v>555644</v>
      </c>
    </row>
    <row r="6">
      <c r="A6" s="4" t="inlineStr">
        <is>
          <t>Revolving credit facility</t>
        </is>
      </c>
    </row>
    <row r="7">
      <c r="A7" s="3" t="inlineStr">
        <is>
          <t>Line of Credit Facility [Line Items]</t>
        </is>
      </c>
    </row>
    <row r="8">
      <c r="A8" s="4" t="inlineStr">
        <is>
          <t>Long term debt gross</t>
        </is>
      </c>
      <c r="B8" s="5" t="n">
        <v>92000</v>
      </c>
      <c r="C8" s="5" t="n">
        <v>84000</v>
      </c>
    </row>
    <row r="9">
      <c r="A9" s="4" t="inlineStr">
        <is>
          <t>5.375 % Senior Notes due 2027</t>
        </is>
      </c>
    </row>
    <row r="10">
      <c r="A10" s="3" t="inlineStr">
        <is>
          <t>Line of Credit Facility [Line Items]</t>
        </is>
      </c>
    </row>
    <row r="11">
      <c r="A11" s="4" t="inlineStr">
        <is>
          <t>Long term debt gross</t>
        </is>
      </c>
      <c r="B11" s="6" t="n">
        <v>479938</v>
      </c>
      <c r="C11" s="6" t="n">
        <v>4799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5" customWidth="1" min="6" max="6"/>
  </cols>
  <sheetData>
    <row r="1">
      <c r="A1" s="1" t="inlineStr">
        <is>
          <t>DEB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02, 2021</t>
        </is>
      </c>
    </row>
    <row r="3">
      <c r="A3" s="4" t="inlineStr">
        <is>
          <t>Revolving credit facility</t>
        </is>
      </c>
    </row>
    <row r="4">
      <c r="A4" s="3" t="inlineStr">
        <is>
          <t>Line of Credit Facility [Line Items]</t>
        </is>
      </c>
    </row>
    <row r="5">
      <c r="A5" s="4" t="inlineStr">
        <is>
          <t>Credit facility maximum borrowing capacity</t>
        </is>
      </c>
      <c r="F5" s="6" t="n">
        <v>2000000000</v>
      </c>
    </row>
    <row r="6">
      <c r="A6" s="4" t="inlineStr">
        <is>
          <t>Credit facility borrowing base</t>
        </is>
      </c>
      <c r="F6" s="6" t="n">
        <v>580000000</v>
      </c>
    </row>
    <row r="7">
      <c r="A7" s="4" t="inlineStr">
        <is>
          <t>Commitment amount</t>
        </is>
      </c>
      <c r="B7" s="6" t="n">
        <v>500000000</v>
      </c>
      <c r="D7" s="6" t="n">
        <v>500000000</v>
      </c>
    </row>
    <row r="8">
      <c r="A8" s="4" t="inlineStr">
        <is>
          <t>Debt outstanding</t>
        </is>
      </c>
      <c r="B8" s="5" t="n">
        <v>92000000</v>
      </c>
      <c r="D8" s="5" t="n">
        <v>92000000</v>
      </c>
    </row>
    <row r="9">
      <c r="A9" s="4" t="inlineStr">
        <is>
          <t>Credit facility remaining borrowing capacity</t>
        </is>
      </c>
      <c r="B9" s="6" t="n">
        <v>408000000</v>
      </c>
      <c r="D9" s="6" t="n">
        <v>408000000</v>
      </c>
    </row>
    <row r="10">
      <c r="A10" s="4" t="inlineStr">
        <is>
          <t>Weighted average interest rate</t>
        </is>
      </c>
      <c r="B10" s="4" t="inlineStr">
        <is>
          <t>1.98%</t>
        </is>
      </c>
      <c r="C10" s="4" t="inlineStr">
        <is>
          <t>2.14%</t>
        </is>
      </c>
      <c r="D10" s="4" t="inlineStr">
        <is>
          <t>2.14%</t>
        </is>
      </c>
      <c r="E10" s="4" t="inlineStr">
        <is>
          <t>2.66%</t>
        </is>
      </c>
    </row>
    <row r="11">
      <c r="A11" s="4" t="inlineStr">
        <is>
          <t>Revolving credit facility | Minimum</t>
        </is>
      </c>
    </row>
    <row r="12">
      <c r="A12" s="3" t="inlineStr">
        <is>
          <t>Line of Credit Facility [Line Items]</t>
        </is>
      </c>
    </row>
    <row r="13">
      <c r="A13" s="4" t="inlineStr">
        <is>
          <t>Commitment fee on the unused portion of the borrowing base</t>
        </is>
      </c>
      <c r="D13" s="4" t="inlineStr">
        <is>
          <t>0.375%</t>
        </is>
      </c>
    </row>
    <row r="14">
      <c r="A14" s="4" t="inlineStr">
        <is>
          <t>Revolving credit facility | Maximum</t>
        </is>
      </c>
    </row>
    <row r="15">
      <c r="A15" s="3" t="inlineStr">
        <is>
          <t>Line of Credit Facility [Line Items]</t>
        </is>
      </c>
    </row>
    <row r="16">
      <c r="A16" s="4" t="inlineStr">
        <is>
          <t>Commitment fee on the unused portion of the borrowing base</t>
        </is>
      </c>
      <c r="D16" s="4" t="inlineStr">
        <is>
          <t>0.50%</t>
        </is>
      </c>
    </row>
    <row r="17">
      <c r="A17" s="4" t="inlineStr">
        <is>
          <t>Revolving credit facility | Fed Funds Effective Rate</t>
        </is>
      </c>
    </row>
    <row r="18">
      <c r="A18" s="3" t="inlineStr">
        <is>
          <t>Line of Credit Facility [Line Items]</t>
        </is>
      </c>
    </row>
    <row r="19">
      <c r="A19" s="4" t="inlineStr">
        <is>
          <t>Basis spread on variable rate</t>
        </is>
      </c>
      <c r="D19" s="4" t="inlineStr">
        <is>
          <t>0.50%</t>
        </is>
      </c>
    </row>
    <row r="20">
      <c r="A20" s="4" t="inlineStr">
        <is>
          <t>Revolving credit facility | LIBOR</t>
        </is>
      </c>
    </row>
    <row r="21">
      <c r="A21" s="3" t="inlineStr">
        <is>
          <t>Line of Credit Facility [Line Items]</t>
        </is>
      </c>
    </row>
    <row r="22">
      <c r="A22" s="4" t="inlineStr">
        <is>
          <t>Basis spread on variable rate</t>
        </is>
      </c>
      <c r="D22" s="4" t="inlineStr">
        <is>
          <t>1.00%</t>
        </is>
      </c>
    </row>
    <row r="23">
      <c r="A23" s="4" t="inlineStr">
        <is>
          <t>Revolving credit facility | LIBOR | Minimum</t>
        </is>
      </c>
    </row>
    <row r="24">
      <c r="A24" s="3" t="inlineStr">
        <is>
          <t>Line of Credit Facility [Line Items]</t>
        </is>
      </c>
    </row>
    <row r="25">
      <c r="A25" s="4" t="inlineStr">
        <is>
          <t>Debt applicable margin</t>
        </is>
      </c>
      <c r="D25" s="4" t="inlineStr">
        <is>
          <t>2.00%</t>
        </is>
      </c>
    </row>
    <row r="26">
      <c r="A26" s="4" t="inlineStr">
        <is>
          <t>Revolving credit facility | LIBOR | Maximum</t>
        </is>
      </c>
    </row>
    <row r="27">
      <c r="A27" s="3" t="inlineStr">
        <is>
          <t>Line of Credit Facility [Line Items]</t>
        </is>
      </c>
    </row>
    <row r="28">
      <c r="A28" s="4" t="inlineStr">
        <is>
          <t>Debt applicable margin</t>
        </is>
      </c>
      <c r="D28" s="4" t="inlineStr">
        <is>
          <t>3.00%</t>
        </is>
      </c>
    </row>
    <row r="29">
      <c r="A29" s="4" t="inlineStr">
        <is>
          <t>Revolving credit facility | Base Rate | Minimum</t>
        </is>
      </c>
    </row>
    <row r="30">
      <c r="A30" s="3" t="inlineStr">
        <is>
          <t>Line of Credit Facility [Line Items]</t>
        </is>
      </c>
    </row>
    <row r="31">
      <c r="A31" s="4" t="inlineStr">
        <is>
          <t>Debt applicable margin</t>
        </is>
      </c>
      <c r="D31" s="4" t="inlineStr">
        <is>
          <t>1.00%</t>
        </is>
      </c>
    </row>
    <row r="32">
      <c r="A32" s="4" t="inlineStr">
        <is>
          <t>Revolving credit facility | Base Rate | Maximum</t>
        </is>
      </c>
    </row>
    <row r="33">
      <c r="A33" s="3" t="inlineStr">
        <is>
          <t>Line of Credit Facility [Line Items]</t>
        </is>
      </c>
    </row>
    <row r="34">
      <c r="A34" s="4" t="inlineStr">
        <is>
          <t>Debt applicable margin</t>
        </is>
      </c>
      <c r="D34" s="4" t="inlineStr">
        <is>
          <t>2.00%</t>
        </is>
      </c>
    </row>
    <row r="35">
      <c r="A35" s="4" t="inlineStr">
        <is>
          <t>Senior Notes</t>
        </is>
      </c>
    </row>
    <row r="36">
      <c r="A36" s="3" t="inlineStr">
        <is>
          <t>Line of Credit Facility [Line Items]</t>
        </is>
      </c>
    </row>
    <row r="37">
      <c r="A37" s="4" t="inlineStr">
        <is>
          <t>Maximum issuance of unsecured debt</t>
        </is>
      </c>
      <c r="B37" s="6" t="n">
        <v>1000000000</v>
      </c>
      <c r="D37" s="6" t="n">
        <v>1000000000</v>
      </c>
    </row>
    <row r="38">
      <c r="A38" s="4" t="inlineStr">
        <is>
          <t>Reduction of borrowing base</t>
        </is>
      </c>
      <c r="B38" s="4" t="inlineStr">
        <is>
          <t>25.00%</t>
        </is>
      </c>
      <c r="D38" s="4" t="inlineStr">
        <is>
          <t>25.00%</t>
        </is>
      </c>
    </row>
    <row r="39">
      <c r="A39" s="4" t="inlineStr">
        <is>
          <t>5.375 % Senior Notes due 2027 | Senior Notes</t>
        </is>
      </c>
    </row>
    <row r="40">
      <c r="A40" s="3" t="inlineStr">
        <is>
          <t>Line of Credit Facility [Line Items]</t>
        </is>
      </c>
    </row>
    <row r="41">
      <c r="A41" s="4" t="inlineStr">
        <is>
          <t>Debt instrument, interest rate, stated percentage</t>
        </is>
      </c>
      <c r="B41" s="4" t="inlineStr">
        <is>
          <t>5.375%</t>
        </is>
      </c>
      <c r="D41" s="4" t="inlineStr">
        <is>
          <t>5.375%</t>
        </is>
      </c>
    </row>
    <row r="42">
      <c r="A42" s="4" t="inlineStr">
        <is>
          <t>Debt instrument, face amount</t>
        </is>
      </c>
      <c r="B42" s="6" t="n">
        <v>479900000</v>
      </c>
      <c r="D42" s="6" t="n">
        <v>4799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DEBT - Financial Covenants (Details) - Maximum</t>
        </is>
      </c>
      <c r="B1" s="2" t="inlineStr">
        <is>
          <t>Sep. 30, 2021</t>
        </is>
      </c>
    </row>
    <row r="2">
      <c r="A2" s="3" t="inlineStr">
        <is>
          <t>Line of Credit Facility [Line Items]</t>
        </is>
      </c>
    </row>
    <row r="3">
      <c r="A3" s="4" t="inlineStr">
        <is>
          <t>Ratio of total net debt to EBITDAX, as defined in the credit agreement</t>
        </is>
      </c>
      <c r="B3" s="5" t="n">
        <v>4</v>
      </c>
    </row>
    <row r="4">
      <c r="A4" s="4" t="inlineStr">
        <is>
          <t>Ratio of current assets to liabilities, as defined in the credit agreement</t>
        </is>
      </c>
      <c r="B4" s="5" t="n">
        <v>1</v>
      </c>
    </row>
    <row r="5">
      <c r="A5" s="4" t="inlineStr">
        <is>
          <t>Ratio of secured debt to EBITDAX, as defined in the credit agreement</t>
        </is>
      </c>
      <c r="B5" s="9"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UNITHOLDERS’ EQUITY AND DISTRIBUTIONS - Narrative (Details) - USD ($)</t>
        </is>
      </c>
      <c r="B1" s="2" t="inlineStr">
        <is>
          <t>3 Months Ended</t>
        </is>
      </c>
      <c r="E1" s="2" t="inlineStr">
        <is>
          <t>9 Months Ended</t>
        </is>
      </c>
      <c r="F1" s="2" t="inlineStr">
        <is>
          <t>11 Months Ended</t>
        </is>
      </c>
    </row>
    <row r="2">
      <c r="B2" s="2" t="inlineStr">
        <is>
          <t>Sep. 30, 2021</t>
        </is>
      </c>
      <c r="C2" s="2" t="inlineStr">
        <is>
          <t>Jun. 30, 2021</t>
        </is>
      </c>
      <c r="D2" s="2" t="inlineStr">
        <is>
          <t>Mar. 31, 2021</t>
        </is>
      </c>
      <c r="E2" s="2" t="inlineStr">
        <is>
          <t>Sep. 30, 2021</t>
        </is>
      </c>
      <c r="F2" s="2" t="inlineStr">
        <is>
          <t>Sep. 30, 2021</t>
        </is>
      </c>
      <c r="G2" s="2" t="inlineStr">
        <is>
          <t>Oct. 29, 2021</t>
        </is>
      </c>
      <c r="H2" s="2" t="inlineStr">
        <is>
          <t>Dec. 31, 2020</t>
        </is>
      </c>
      <c r="I2" s="2" t="inlineStr">
        <is>
          <t>Nov. 06, 2020</t>
        </is>
      </c>
    </row>
    <row r="3">
      <c r="A3" s="3" t="inlineStr">
        <is>
          <t>Limited Partners' Capital Account [Line Items]</t>
        </is>
      </c>
    </row>
    <row r="4">
      <c r="A4" s="4" t="inlineStr">
        <is>
          <t>Stock repurchased</t>
        </is>
      </c>
      <c r="B4" s="6" t="n">
        <v>13740000</v>
      </c>
      <c r="C4" s="6" t="n">
        <v>6779000</v>
      </c>
      <c r="D4" s="6" t="n">
        <v>13043000</v>
      </c>
      <c r="F4" s="6" t="n">
        <v>57600000</v>
      </c>
    </row>
    <row r="5">
      <c r="A5" s="4" t="inlineStr">
        <is>
          <t>Cash Distribution</t>
        </is>
      </c>
    </row>
    <row r="6">
      <c r="A6" s="3" t="inlineStr">
        <is>
          <t>Limited Partners' Capital Account [Line Items]</t>
        </is>
      </c>
    </row>
    <row r="7">
      <c r="A7" s="4" t="inlineStr">
        <is>
          <t>Cash distributions, period after end of each quarter</t>
        </is>
      </c>
      <c r="E7" s="4" t="inlineStr">
        <is>
          <t>60 days</t>
        </is>
      </c>
    </row>
    <row r="8">
      <c r="A8" s="4" t="inlineStr">
        <is>
          <t>Diamondback Energy, Inc.</t>
        </is>
      </c>
    </row>
    <row r="9">
      <c r="A9" s="3" t="inlineStr">
        <is>
          <t>Limited Partners' Capital Account [Line Items]</t>
        </is>
      </c>
    </row>
    <row r="10">
      <c r="A10" s="4" t="inlineStr">
        <is>
          <t>Conversion of shares converted (in shares)</t>
        </is>
      </c>
      <c r="E10" s="5" t="n">
        <v>1</v>
      </c>
    </row>
    <row r="11">
      <c r="A11" s="4" t="inlineStr">
        <is>
          <t>Viper Energy Partners LP | Diamondback Energy, Inc.</t>
        </is>
      </c>
    </row>
    <row r="12">
      <c r="A12" s="3" t="inlineStr">
        <is>
          <t>Limited Partners' Capital Account [Line Items]</t>
        </is>
      </c>
    </row>
    <row r="13">
      <c r="A13" s="4" t="inlineStr">
        <is>
          <t>Percent of limited partnership interest</t>
        </is>
      </c>
      <c r="E13" s="4" t="inlineStr">
        <is>
          <t>59.00%</t>
        </is>
      </c>
    </row>
    <row r="14">
      <c r="A14" s="4" t="inlineStr">
        <is>
          <t>Ownership percentage by noncontrolling owners</t>
        </is>
      </c>
      <c r="B14" s="4" t="inlineStr">
        <is>
          <t>59.00%</t>
        </is>
      </c>
      <c r="E14" s="4" t="inlineStr">
        <is>
          <t>59.00%</t>
        </is>
      </c>
      <c r="F14" s="4" t="inlineStr">
        <is>
          <t>59.00%</t>
        </is>
      </c>
    </row>
    <row r="15">
      <c r="A15" s="4" t="inlineStr">
        <is>
          <t>Common Units</t>
        </is>
      </c>
    </row>
    <row r="16">
      <c r="A16" s="3" t="inlineStr">
        <is>
          <t>Limited Partners' Capital Account [Line Items]</t>
        </is>
      </c>
    </row>
    <row r="17">
      <c r="A17" s="4" t="inlineStr">
        <is>
          <t>Limited partners' capital account, units issued (in shares)</t>
        </is>
      </c>
      <c r="B17" s="5" t="n">
        <v>63830715</v>
      </c>
      <c r="E17" s="5" t="n">
        <v>63830715</v>
      </c>
      <c r="F17" s="5" t="n">
        <v>63830715</v>
      </c>
      <c r="H17" s="5" t="n">
        <v>65817281</v>
      </c>
    </row>
    <row r="18">
      <c r="A18" s="4" t="inlineStr">
        <is>
          <t>Limited partners' capital account, units outstanding (in shares)</t>
        </is>
      </c>
      <c r="B18" s="5" t="n">
        <v>63830715</v>
      </c>
      <c r="E18" s="5" t="n">
        <v>63830715</v>
      </c>
      <c r="F18" s="5" t="n">
        <v>63830715</v>
      </c>
      <c r="H18" s="5" t="n">
        <v>65817281</v>
      </c>
    </row>
    <row r="19">
      <c r="A19" s="4" t="inlineStr">
        <is>
          <t>Conversion of shares, stock issued (in shares)</t>
        </is>
      </c>
      <c r="E19" s="5" t="n">
        <v>1</v>
      </c>
    </row>
    <row r="20">
      <c r="A20" s="4" t="inlineStr">
        <is>
          <t>Authorized amount</t>
        </is>
      </c>
      <c r="I20" s="6" t="n">
        <v>100000000</v>
      </c>
    </row>
    <row r="21">
      <c r="A21" s="4" t="inlineStr">
        <is>
          <t>Stock repurchased</t>
        </is>
      </c>
      <c r="B21" s="6" t="n">
        <v>13700000</v>
      </c>
      <c r="E21" s="6" t="n">
        <v>33600000</v>
      </c>
    </row>
    <row r="22">
      <c r="A22" s="4" t="inlineStr">
        <is>
          <t>Common Units | Diamondback Energy, Inc.</t>
        </is>
      </c>
    </row>
    <row r="23">
      <c r="A23" s="3" t="inlineStr">
        <is>
          <t>Limited Partners' Capital Account [Line Items]</t>
        </is>
      </c>
    </row>
    <row r="24">
      <c r="A24" s="4" t="inlineStr">
        <is>
          <t>Limited partners' capital account, units outstanding (in shares)</t>
        </is>
      </c>
      <c r="B24" s="5" t="n">
        <v>731500</v>
      </c>
      <c r="E24" s="5" t="n">
        <v>731500</v>
      </c>
      <c r="F24" s="5" t="n">
        <v>731500</v>
      </c>
    </row>
    <row r="25">
      <c r="A25" s="4" t="inlineStr">
        <is>
          <t>Class B Units</t>
        </is>
      </c>
    </row>
    <row r="26">
      <c r="A26" s="3" t="inlineStr">
        <is>
          <t>Limited Partners' Capital Account [Line Items]</t>
        </is>
      </c>
    </row>
    <row r="27">
      <c r="A27" s="4" t="inlineStr">
        <is>
          <t>Limited partners' capital account, units issued (in shares)</t>
        </is>
      </c>
      <c r="B27" s="5" t="n">
        <v>90709946</v>
      </c>
      <c r="E27" s="5" t="n">
        <v>90709946</v>
      </c>
      <c r="F27" s="5" t="n">
        <v>90709946</v>
      </c>
      <c r="H27" s="5" t="n">
        <v>90709946</v>
      </c>
    </row>
    <row r="28">
      <c r="A28" s="4" t="inlineStr">
        <is>
          <t>Limited partners' capital account, units outstanding (in shares)</t>
        </is>
      </c>
      <c r="B28" s="5" t="n">
        <v>90709946</v>
      </c>
      <c r="E28" s="5" t="n">
        <v>90709946</v>
      </c>
      <c r="F28" s="5" t="n">
        <v>90709946</v>
      </c>
      <c r="G28" s="5" t="n">
        <v>90709946</v>
      </c>
      <c r="H28" s="5" t="n">
        <v>90709946</v>
      </c>
    </row>
    <row r="29">
      <c r="A29" s="4" t="inlineStr">
        <is>
          <t>Conversion of shares converted (in shares)</t>
        </is>
      </c>
      <c r="E29" s="5" t="n">
        <v>1</v>
      </c>
    </row>
    <row r="30">
      <c r="A30" s="4" t="inlineStr">
        <is>
          <t>Class B Units | Diamondback Energy, Inc.</t>
        </is>
      </c>
    </row>
    <row r="31">
      <c r="A31" s="3" t="inlineStr">
        <is>
          <t>Limited Partners' Capital Account [Line Items]</t>
        </is>
      </c>
    </row>
    <row r="32">
      <c r="A32" s="4" t="inlineStr">
        <is>
          <t>Limited partners' capital account, units outstanding (in shares)</t>
        </is>
      </c>
      <c r="B32" s="5" t="n">
        <v>90709946</v>
      </c>
      <c r="E32" s="5" t="n">
        <v>90709946</v>
      </c>
      <c r="F32" s="5" t="n">
        <v>90709946</v>
      </c>
    </row>
    <row r="33">
      <c r="A33" s="4" t="inlineStr">
        <is>
          <t>Operating Company Units | Diamondback Energy, Inc.</t>
        </is>
      </c>
    </row>
    <row r="34">
      <c r="A34" s="3" t="inlineStr">
        <is>
          <t>Limited Partners' Capital Account [Line Items]</t>
        </is>
      </c>
    </row>
    <row r="35">
      <c r="A35" s="4" t="inlineStr">
        <is>
          <t>Limited partners' capital account, units outstanding (in shares)</t>
        </is>
      </c>
      <c r="B35" s="5" t="n">
        <v>90709946</v>
      </c>
      <c r="E35" s="5" t="n">
        <v>90709946</v>
      </c>
      <c r="F35" s="5" t="n">
        <v>9070994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income:</t>
        </is>
      </c>
    </row>
    <row r="4">
      <c r="A4" s="4" t="inlineStr">
        <is>
          <t>Royalty income</t>
        </is>
      </c>
      <c r="B4" s="6" t="n">
        <v>127649</v>
      </c>
      <c r="C4" s="6" t="n">
        <v>62584</v>
      </c>
      <c r="D4" s="6" t="n">
        <v>337619</v>
      </c>
      <c r="E4" s="6" t="n">
        <v>171857</v>
      </c>
    </row>
    <row r="5">
      <c r="A5" s="4" t="inlineStr">
        <is>
          <t>Lease bonus income</t>
        </is>
      </c>
      <c r="B5" s="5" t="n">
        <v>223</v>
      </c>
      <c r="C5" s="5" t="n">
        <v>40</v>
      </c>
      <c r="D5" s="5" t="n">
        <v>1032</v>
      </c>
      <c r="E5" s="5" t="n">
        <v>1685</v>
      </c>
    </row>
    <row r="6">
      <c r="A6" s="4" t="inlineStr">
        <is>
          <t>Other operating income</t>
        </is>
      </c>
      <c r="B6" s="5" t="n">
        <v>132</v>
      </c>
      <c r="C6" s="5" t="n">
        <v>318</v>
      </c>
      <c r="D6" s="5" t="n">
        <v>479</v>
      </c>
      <c r="E6" s="5" t="n">
        <v>761</v>
      </c>
    </row>
    <row r="7">
      <c r="A7" s="4" t="inlineStr">
        <is>
          <t>Total operating income</t>
        </is>
      </c>
      <c r="B7" s="5" t="n">
        <v>128004</v>
      </c>
      <c r="C7" s="5" t="n">
        <v>62942</v>
      </c>
      <c r="D7" s="5" t="n">
        <v>339130</v>
      </c>
      <c r="E7" s="5" t="n">
        <v>174303</v>
      </c>
    </row>
    <row r="8">
      <c r="A8" s="3" t="inlineStr">
        <is>
          <t>Costs and expenses:</t>
        </is>
      </c>
    </row>
    <row r="9">
      <c r="A9" s="4" t="inlineStr">
        <is>
          <t>Production and ad valorem taxes</t>
        </is>
      </c>
      <c r="B9" s="5" t="n">
        <v>8625</v>
      </c>
      <c r="C9" s="5" t="n">
        <v>5049</v>
      </c>
      <c r="D9" s="5" t="n">
        <v>23426</v>
      </c>
      <c r="E9" s="5" t="n">
        <v>14306</v>
      </c>
    </row>
    <row r="10">
      <c r="A10" s="4" t="inlineStr">
        <is>
          <t>Depletion</t>
        </is>
      </c>
      <c r="B10" s="5" t="n">
        <v>25366</v>
      </c>
      <c r="C10" s="5" t="n">
        <v>24780</v>
      </c>
      <c r="D10" s="5" t="n">
        <v>74230</v>
      </c>
      <c r="E10" s="5" t="n">
        <v>72204</v>
      </c>
    </row>
    <row r="11">
      <c r="A11" s="4" t="inlineStr">
        <is>
          <t>General and administrative expenses</t>
        </is>
      </c>
      <c r="B11" s="5" t="n">
        <v>1735</v>
      </c>
      <c r="C11" s="5" t="n">
        <v>1811</v>
      </c>
      <c r="D11" s="5" t="n">
        <v>6118</v>
      </c>
      <c r="E11" s="5" t="n">
        <v>6160</v>
      </c>
    </row>
    <row r="12">
      <c r="A12" s="4" t="inlineStr">
        <is>
          <t>Total costs and expenses</t>
        </is>
      </c>
      <c r="B12" s="5" t="n">
        <v>35726</v>
      </c>
      <c r="C12" s="5" t="n">
        <v>31640</v>
      </c>
      <c r="D12" s="5" t="n">
        <v>103774</v>
      </c>
      <c r="E12" s="5" t="n">
        <v>92670</v>
      </c>
    </row>
    <row r="13">
      <c r="A13" s="4" t="inlineStr">
        <is>
          <t>Income (loss) from operations</t>
        </is>
      </c>
      <c r="B13" s="5" t="n">
        <v>92278</v>
      </c>
      <c r="C13" s="5" t="n">
        <v>31302</v>
      </c>
      <c r="D13" s="5" t="n">
        <v>235356</v>
      </c>
      <c r="E13" s="5" t="n">
        <v>81633</v>
      </c>
    </row>
    <row r="14">
      <c r="A14" s="3" t="inlineStr">
        <is>
          <t>Other income (expense):</t>
        </is>
      </c>
    </row>
    <row r="15">
      <c r="A15" s="4" t="inlineStr">
        <is>
          <t>Interest expense, net</t>
        </is>
      </c>
      <c r="B15" s="5" t="n">
        <v>-8328</v>
      </c>
      <c r="C15" s="5" t="n">
        <v>-8238</v>
      </c>
      <c r="D15" s="5" t="n">
        <v>-24161</v>
      </c>
      <c r="E15" s="5" t="n">
        <v>-24870</v>
      </c>
    </row>
    <row r="16">
      <c r="A16" s="4" t="inlineStr">
        <is>
          <t>Gain (loss) on derivative instruments, net</t>
        </is>
      </c>
      <c r="B16" s="5" t="n">
        <v>-9599</v>
      </c>
      <c r="C16" s="5" t="n">
        <v>-5084</v>
      </c>
      <c r="D16" s="5" t="n">
        <v>-70649</v>
      </c>
      <c r="E16" s="5" t="n">
        <v>-47469</v>
      </c>
    </row>
    <row r="17">
      <c r="A17" s="4" t="inlineStr">
        <is>
          <t>Gain (loss) on revaluation of investment</t>
        </is>
      </c>
      <c r="B17" s="5" t="n">
        <v>0</v>
      </c>
      <c r="C17" s="5" t="n">
        <v>-1984</v>
      </c>
      <c r="D17" s="5" t="n">
        <v>0</v>
      </c>
      <c r="E17" s="5" t="n">
        <v>-8661</v>
      </c>
    </row>
    <row r="18">
      <c r="A18" s="4" t="inlineStr">
        <is>
          <t>Other income, net</t>
        </is>
      </c>
      <c r="B18" s="5" t="n">
        <v>0</v>
      </c>
      <c r="C18" s="5" t="n">
        <v>188</v>
      </c>
      <c r="D18" s="5" t="n">
        <v>77</v>
      </c>
      <c r="E18" s="5" t="n">
        <v>1111</v>
      </c>
    </row>
    <row r="19">
      <c r="A19" s="4" t="inlineStr">
        <is>
          <t>Total other expense, net</t>
        </is>
      </c>
      <c r="B19" s="5" t="n">
        <v>-17927</v>
      </c>
      <c r="C19" s="5" t="n">
        <v>-15118</v>
      </c>
      <c r="D19" s="5" t="n">
        <v>-94733</v>
      </c>
      <c r="E19" s="5" t="n">
        <v>-79889</v>
      </c>
    </row>
    <row r="20">
      <c r="A20" s="4" t="inlineStr">
        <is>
          <t>Income (loss) before income taxes</t>
        </is>
      </c>
      <c r="B20" s="5" t="n">
        <v>74351</v>
      </c>
      <c r="C20" s="5" t="n">
        <v>16184</v>
      </c>
      <c r="D20" s="5" t="n">
        <v>140623</v>
      </c>
      <c r="E20" s="5" t="n">
        <v>1744</v>
      </c>
    </row>
    <row r="21">
      <c r="A21" s="4" t="inlineStr">
        <is>
          <t>Provision for (benefit from) income taxes</t>
        </is>
      </c>
      <c r="B21" s="5" t="n">
        <v>906</v>
      </c>
      <c r="C21" s="5" t="n">
        <v>0</v>
      </c>
      <c r="D21" s="5" t="n">
        <v>941</v>
      </c>
      <c r="E21" s="5" t="n">
        <v>142466</v>
      </c>
    </row>
    <row r="22">
      <c r="A22" s="4" t="inlineStr">
        <is>
          <t>Net income (loss)</t>
        </is>
      </c>
      <c r="B22" s="5" t="n">
        <v>73445</v>
      </c>
      <c r="C22" s="5" t="n">
        <v>16184</v>
      </c>
      <c r="D22" s="5" t="n">
        <v>139682</v>
      </c>
      <c r="E22" s="5" t="n">
        <v>-140722</v>
      </c>
    </row>
    <row r="23">
      <c r="A23" s="4" t="inlineStr">
        <is>
          <t>Net income (loss) attributable to non-controlling interest</t>
        </is>
      </c>
      <c r="B23" s="5" t="n">
        <v>56613</v>
      </c>
      <c r="C23" s="5" t="n">
        <v>16948</v>
      </c>
      <c r="D23" s="5" t="n">
        <v>121208</v>
      </c>
      <c r="E23" s="5" t="n">
        <v>23963</v>
      </c>
    </row>
    <row r="24">
      <c r="A24" s="4" t="inlineStr">
        <is>
          <t>Net income (loss) attributable to Viper Energy Partners LP</t>
        </is>
      </c>
      <c r="B24" s="6" t="n">
        <v>16832</v>
      </c>
      <c r="C24" s="6" t="n">
        <v>-764</v>
      </c>
      <c r="D24" s="6" t="n">
        <v>18474</v>
      </c>
      <c r="E24" s="6" t="n">
        <v>-164685</v>
      </c>
    </row>
    <row r="25">
      <c r="A25" s="3" t="inlineStr">
        <is>
          <t>Net income (loss) attributable to common limited partner units:</t>
        </is>
      </c>
    </row>
    <row r="26">
      <c r="A26" s="4" t="inlineStr">
        <is>
          <t>Basic (dollars per unit)</t>
        </is>
      </c>
      <c r="B26" s="7" t="n">
        <v>0.26</v>
      </c>
      <c r="C26" s="7" t="n">
        <v>-0.01</v>
      </c>
      <c r="D26" s="7" t="n">
        <v>0.29</v>
      </c>
      <c r="E26" s="7" t="n">
        <v>-2.43</v>
      </c>
    </row>
    <row r="27">
      <c r="A27" s="4" t="inlineStr">
        <is>
          <t>Diluted (dollars per unit)</t>
        </is>
      </c>
      <c r="B27" s="7" t="n">
        <v>0.26</v>
      </c>
      <c r="C27" s="7" t="n">
        <v>-0.01</v>
      </c>
      <c r="D27" s="7" t="n">
        <v>0.29</v>
      </c>
      <c r="E27" s="7" t="n">
        <v>-2.43</v>
      </c>
    </row>
    <row r="28">
      <c r="A28" s="3" t="inlineStr">
        <is>
          <t>Weighted average number of common limited partner units outstanding:</t>
        </is>
      </c>
    </row>
    <row r="29">
      <c r="A29" s="4" t="inlineStr">
        <is>
          <t>Basic (in units)</t>
        </is>
      </c>
      <c r="B29" s="5" t="n">
        <v>64152</v>
      </c>
      <c r="C29" s="5" t="n">
        <v>67847</v>
      </c>
      <c r="D29" s="5" t="n">
        <v>64724</v>
      </c>
      <c r="E29" s="5" t="n">
        <v>67832</v>
      </c>
    </row>
    <row r="30">
      <c r="A30" s="4" t="inlineStr">
        <is>
          <t>Diluted (in units)</t>
        </is>
      </c>
      <c r="B30" s="5" t="n">
        <v>64241</v>
      </c>
      <c r="C30" s="5" t="n">
        <v>67847</v>
      </c>
      <c r="D30" s="5" t="n">
        <v>64815</v>
      </c>
      <c r="E30" s="5" t="n">
        <v>67832</v>
      </c>
    </row>
    <row r="31">
      <c r="A31" s="4" t="inlineStr">
        <is>
          <t>Revenue extensible list</t>
        </is>
      </c>
      <c r="B31" s="4" t="inlineStr">
        <is>
          <t>Royalty [Member]</t>
        </is>
      </c>
      <c r="C31" s="4" t="inlineStr">
        <is>
          <t>Royalty [Member]</t>
        </is>
      </c>
      <c r="D31" s="4" t="inlineStr">
        <is>
          <t>Royalty [Member]</t>
        </is>
      </c>
      <c r="E31" s="4" t="inlineStr">
        <is>
          <t>Royalty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ITHOLDERS’ EQUITY AND DISTRIBUTIONS - Partnership Distributions (Details) - USD ($) $ / shares in Units, $ in Thousands</t>
        </is>
      </c>
      <c r="B1" s="2" t="inlineStr">
        <is>
          <t>Jul. 28, 2021</t>
        </is>
      </c>
      <c r="C1" s="2" t="inlineStr">
        <is>
          <t>Apr. 27, 2021</t>
        </is>
      </c>
      <c r="D1" s="2" t="inlineStr">
        <is>
          <t>Feb. 19, 2021</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Dec. 31, 2020</t>
        </is>
      </c>
    </row>
    <row r="2">
      <c r="A2" s="3" t="inlineStr">
        <is>
          <t>Limited Partners' Capital Account [Line Items]</t>
        </is>
      </c>
    </row>
    <row r="3">
      <c r="A3" s="4" t="inlineStr">
        <is>
          <t>Distributions</t>
        </is>
      </c>
      <c r="E3" s="6" t="n">
        <v>20933</v>
      </c>
      <c r="F3" s="6" t="n">
        <v>15992</v>
      </c>
      <c r="G3" s="6" t="n">
        <v>9036</v>
      </c>
      <c r="H3" s="6" t="n">
        <v>2013</v>
      </c>
      <c r="I3" s="6" t="n">
        <v>6710</v>
      </c>
      <c r="J3" s="6" t="n">
        <v>30194</v>
      </c>
    </row>
    <row r="4">
      <c r="A4" s="4" t="inlineStr">
        <is>
          <t>Cash Distribution</t>
        </is>
      </c>
    </row>
    <row r="5">
      <c r="A5" s="3" t="inlineStr">
        <is>
          <t>Limited Partners' Capital Account [Line Items]</t>
        </is>
      </c>
    </row>
    <row r="6">
      <c r="A6" s="4" t="inlineStr">
        <is>
          <t>Cash distributions, amount per common unit (in USD per share)</t>
        </is>
      </c>
      <c r="B6" s="7" t="n">
        <v>0.33</v>
      </c>
      <c r="C6" s="7" t="n">
        <v>0.25</v>
      </c>
      <c r="D6" s="7" t="n">
        <v>0.14</v>
      </c>
    </row>
    <row r="7">
      <c r="A7" s="4" t="inlineStr">
        <is>
          <t>Cash Distribution | Operating Company Units</t>
        </is>
      </c>
    </row>
    <row r="8">
      <c r="A8" s="3" t="inlineStr">
        <is>
          <t>Limited Partners' Capital Account [Line Items]</t>
        </is>
      </c>
    </row>
    <row r="9">
      <c r="A9" s="4" t="inlineStr">
        <is>
          <t>Distributions</t>
        </is>
      </c>
      <c r="B9" s="6" t="n">
        <v>29936</v>
      </c>
      <c r="C9" s="6" t="n">
        <v>22678</v>
      </c>
      <c r="D9" s="6" t="n">
        <v>12699</v>
      </c>
    </row>
    <row r="10">
      <c r="A10" s="4" t="inlineStr">
        <is>
          <t>Cash Distribution | Common Units</t>
        </is>
      </c>
    </row>
    <row r="11">
      <c r="A11" s="3" t="inlineStr">
        <is>
          <t>Limited Partners' Capital Account [Line Items]</t>
        </is>
      </c>
    </row>
    <row r="12">
      <c r="A12" s="4" t="inlineStr">
        <is>
          <t>Distributions</t>
        </is>
      </c>
      <c r="B12" s="6" t="n">
        <v>21235</v>
      </c>
      <c r="C12" s="6" t="n">
        <v>16230</v>
      </c>
      <c r="D12" s="6" t="n">
        <v>9162</v>
      </c>
    </row>
    <row r="13">
      <c r="A13" s="4" t="inlineStr">
        <is>
          <t>Cash Distribution | Common Units | Diamondback Energy, Inc.</t>
        </is>
      </c>
    </row>
    <row r="14">
      <c r="A14" s="3" t="inlineStr">
        <is>
          <t>Limited Partners' Capital Account [Line Items]</t>
        </is>
      </c>
    </row>
    <row r="15">
      <c r="A15" s="4" t="inlineStr">
        <is>
          <t>Distributions</t>
        </is>
      </c>
      <c r="F15" s="6" t="n">
        <v>200</v>
      </c>
      <c r="G15" s="6" t="n">
        <v>200</v>
      </c>
      <c r="K15"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UNITHOLDERS’ EQUITY AND DISTRIBUTIONS - Ownership Interest in Subsidiary Changes (Details)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Consolidation, Less than Wholly Owned Subsidiary, Parent Ownership Interest, Effects of Changes, Net [Line Items]</t>
        </is>
      </c>
    </row>
    <row r="4">
      <c r="A4" s="4" t="inlineStr">
        <is>
          <t>Net income (loss) attributable to the Partnership</t>
        </is>
      </c>
      <c r="B4" s="6" t="n">
        <v>16832000</v>
      </c>
      <c r="E4" s="6" t="n">
        <v>-764000</v>
      </c>
      <c r="F4" s="6" t="n">
        <v>18474000</v>
      </c>
      <c r="G4" s="6" t="n">
        <v>-164685000</v>
      </c>
    </row>
    <row r="5">
      <c r="A5" s="4" t="inlineStr">
        <is>
          <t>Change in ownership of consolidated subsidiaries, net</t>
        </is>
      </c>
      <c r="B5" s="5" t="n">
        <v>0</v>
      </c>
      <c r="C5" s="6" t="n">
        <v>0</v>
      </c>
      <c r="D5" s="6" t="n">
        <v>0</v>
      </c>
    </row>
    <row r="6">
      <c r="A6" s="4" t="inlineStr">
        <is>
          <t>Limited Partners</t>
        </is>
      </c>
    </row>
    <row r="7">
      <c r="A7" s="3" t="inlineStr">
        <is>
          <t>Consolidation, Less than Wholly Owned Subsidiary, Parent Ownership Interest, Effects of Changes, Net [Line Items]</t>
        </is>
      </c>
    </row>
    <row r="8">
      <c r="A8" s="4" t="inlineStr">
        <is>
          <t>Net income (loss) attributable to the Partnership</t>
        </is>
      </c>
      <c r="B8" s="5" t="n">
        <v>16832000</v>
      </c>
      <c r="F8" s="5" t="n">
        <v>18474000</v>
      </c>
    </row>
    <row r="9">
      <c r="A9" s="4" t="inlineStr">
        <is>
          <t>Change in ownership of consolidated subsidiaries, net</t>
        </is>
      </c>
      <c r="B9" s="5" t="n">
        <v>4115000</v>
      </c>
      <c r="F9" s="5" t="n">
        <v>8416000</v>
      </c>
    </row>
    <row r="10">
      <c r="A10" s="4" t="inlineStr">
        <is>
          <t>Change from net income (loss) attributable to the Partnership's unitholders and transfers to non-controlling interest</t>
        </is>
      </c>
      <c r="B10" s="6" t="n">
        <v>20947000</v>
      </c>
      <c r="E10" s="6" t="n">
        <v>0</v>
      </c>
      <c r="F10" s="6" t="n">
        <v>26890000</v>
      </c>
      <c r="G10" s="6" t="n">
        <v>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UNIT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the period</t>
        </is>
      </c>
      <c r="B4" s="6" t="n">
        <v>16832</v>
      </c>
      <c r="C4" s="6" t="n">
        <v>-764</v>
      </c>
      <c r="D4" s="6" t="n">
        <v>18474</v>
      </c>
      <c r="E4" s="6" t="n">
        <v>-164685</v>
      </c>
    </row>
    <row r="5">
      <c r="A5" s="4" t="inlineStr">
        <is>
          <t>Less: net income (loss) allocated to participating securities</t>
        </is>
      </c>
      <c r="B5" s="5" t="n">
        <v>-62</v>
      </c>
      <c r="C5" s="5" t="n">
        <v>-2</v>
      </c>
      <c r="D5" s="5" t="n">
        <v>-141</v>
      </c>
      <c r="E5" s="5" t="n">
        <v>-26</v>
      </c>
    </row>
    <row r="6">
      <c r="A6" s="4" t="inlineStr">
        <is>
          <t>Net income (loss) attributable to common unitholders</t>
        </is>
      </c>
      <c r="B6" s="6" t="n">
        <v>16770</v>
      </c>
      <c r="C6" s="6" t="n">
        <v>-766</v>
      </c>
      <c r="D6" s="6" t="n">
        <v>18333</v>
      </c>
      <c r="E6" s="6" t="n">
        <v>-164711</v>
      </c>
    </row>
    <row r="7">
      <c r="A7" s="4" t="inlineStr">
        <is>
          <t>Basic weighted average common units outstanding (in shares)</t>
        </is>
      </c>
      <c r="B7" s="5" t="n">
        <v>64152000</v>
      </c>
      <c r="C7" s="5" t="n">
        <v>67847000</v>
      </c>
      <c r="D7" s="5" t="n">
        <v>64724000</v>
      </c>
      <c r="E7" s="5" t="n">
        <v>67832000</v>
      </c>
    </row>
    <row r="8">
      <c r="A8" s="3" t="inlineStr">
        <is>
          <t>Effect of dilutive securities:</t>
        </is>
      </c>
    </row>
    <row r="9">
      <c r="A9" s="4" t="inlineStr">
        <is>
          <t>Effect of dilutive securities: Potential common units issuable (in shares)</t>
        </is>
      </c>
      <c r="B9" s="5" t="n">
        <v>89000</v>
      </c>
      <c r="C9" s="5" t="n">
        <v>0</v>
      </c>
      <c r="D9" s="5" t="n">
        <v>91000</v>
      </c>
      <c r="E9" s="5" t="n">
        <v>0</v>
      </c>
    </row>
    <row r="10">
      <c r="A10" s="4" t="inlineStr">
        <is>
          <t>Diluted weighted average common units outstanding (in shares)</t>
        </is>
      </c>
      <c r="B10" s="5" t="n">
        <v>64241000</v>
      </c>
      <c r="C10" s="5" t="n">
        <v>67847000</v>
      </c>
      <c r="D10" s="5" t="n">
        <v>64815000</v>
      </c>
      <c r="E10" s="5" t="n">
        <v>67832000</v>
      </c>
    </row>
    <row r="11">
      <c r="A11" s="4" t="inlineStr">
        <is>
          <t>Net income (loss) per common unit, basic (in USD per share)</t>
        </is>
      </c>
      <c r="B11" s="7" t="n">
        <v>0.26</v>
      </c>
      <c r="C11" s="7" t="n">
        <v>-0.01</v>
      </c>
      <c r="D11" s="7" t="n">
        <v>0.29</v>
      </c>
      <c r="E11" s="7" t="n">
        <v>-2.43</v>
      </c>
    </row>
    <row r="12">
      <c r="A12" s="4" t="inlineStr">
        <is>
          <t>Net income (loss) per common unit, diluted (in USD per share)</t>
        </is>
      </c>
      <c r="B12" s="7" t="n">
        <v>0.26</v>
      </c>
      <c r="C12" s="7" t="n">
        <v>-0.01</v>
      </c>
      <c r="D12" s="7" t="n">
        <v>0.29</v>
      </c>
      <c r="E12" s="7" t="n">
        <v>-2.43</v>
      </c>
    </row>
    <row r="13">
      <c r="A13" s="4" t="inlineStr">
        <is>
          <t>Anti-dilutive for potentially dilute basic earnings per common unit (in shares)</t>
        </is>
      </c>
      <c r="D13" s="5" t="n">
        <v>2955</v>
      </c>
      <c r="E13"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benefit from) income taxes</t>
        </is>
      </c>
      <c r="B4" s="6" t="n">
        <v>906</v>
      </c>
      <c r="C4" s="6" t="n">
        <v>0</v>
      </c>
      <c r="D4" s="6" t="n">
        <v>941</v>
      </c>
      <c r="E4" s="6" t="n">
        <v>142466</v>
      </c>
    </row>
    <row r="5">
      <c r="A5" s="4" t="inlineStr">
        <is>
          <t>Effective tax rate</t>
        </is>
      </c>
      <c r="B5" s="4" t="inlineStr">
        <is>
          <t>1.20%</t>
        </is>
      </c>
      <c r="C5" s="4" t="inlineStr">
        <is>
          <t>0.00%</t>
        </is>
      </c>
      <c r="D5" s="4" t="inlineStr">
        <is>
          <t>0.70%</t>
        </is>
      </c>
      <c r="E5" s="4" t="inlineStr">
        <is>
          <t>8168.9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5" customWidth="1" min="1" max="1"/>
    <col width="24" customWidth="1" min="2" max="2"/>
  </cols>
  <sheetData>
    <row r="1">
      <c r="A1" s="1" t="inlineStr">
        <is>
          <t>DERIVATIVES - Open Derivative Positions (Details)</t>
        </is>
      </c>
      <c r="B1" s="2" t="inlineStr">
        <is>
          <t>9 Months Ended</t>
        </is>
      </c>
    </row>
    <row r="2">
      <c r="B2" s="2" t="inlineStr">
        <is>
          <t>Sep. 30, 2021$ / bblbbl</t>
        </is>
      </c>
    </row>
    <row r="3">
      <c r="A3" s="4" t="inlineStr">
        <is>
          <t>WTI Cushing | Puts | 2022 | Jan. - Mar.</t>
        </is>
      </c>
    </row>
    <row r="4">
      <c r="A4" s="3" t="inlineStr">
        <is>
          <t>Derivative [Line Items]</t>
        </is>
      </c>
    </row>
    <row r="5">
      <c r="A5" s="4" t="inlineStr">
        <is>
          <t>Deferred premium at a weighted average price</t>
        </is>
      </c>
      <c r="B5" s="10" t="n">
        <v>1.57</v>
      </c>
    </row>
    <row r="6">
      <c r="A6" s="4" t="inlineStr">
        <is>
          <t>WTI Cushing | Puts | 2022 | Apr. - Jun.</t>
        </is>
      </c>
    </row>
    <row r="7">
      <c r="A7" s="3" t="inlineStr">
        <is>
          <t>Derivative [Line Items]</t>
        </is>
      </c>
    </row>
    <row r="8">
      <c r="A8" s="4" t="inlineStr">
        <is>
          <t>Deferred premium at a weighted average price</t>
        </is>
      </c>
      <c r="B8" s="10" t="n">
        <v>1.55</v>
      </c>
    </row>
    <row r="9">
      <c r="A9" s="4" t="inlineStr">
        <is>
          <t>OIL | WTI Cushing | Collars | 2021 | Oct. - Dec.</t>
        </is>
      </c>
    </row>
    <row r="10">
      <c r="A10" s="3" t="inlineStr">
        <is>
          <t>Derivative [Line Items]</t>
        </is>
      </c>
    </row>
    <row r="11">
      <c r="A11" s="4" t="inlineStr">
        <is>
          <t>Volume (Bbl) | bbl</t>
        </is>
      </c>
      <c r="B11" s="5" t="n">
        <v>10000</v>
      </c>
    </row>
    <row r="12">
      <c r="A12" s="4" t="inlineStr">
        <is>
          <t>Weighted Average Differential (USD per Bbl)</t>
        </is>
      </c>
      <c r="B12" s="5" t="n">
        <v>0</v>
      </c>
    </row>
    <row r="13">
      <c r="A13" s="4" t="inlineStr">
        <is>
          <t>Weighted Average Fixed Price (USD per Bbl)</t>
        </is>
      </c>
      <c r="B13" s="5" t="n">
        <v>0</v>
      </c>
    </row>
    <row r="14">
      <c r="A14" s="4" t="inlineStr">
        <is>
          <t>Weighted Average Floor Price (USD per Bbl)</t>
        </is>
      </c>
      <c r="B14" s="5" t="n">
        <v>30</v>
      </c>
    </row>
    <row r="15">
      <c r="A15" s="4" t="inlineStr">
        <is>
          <t>Weighted Average Ceiling Price (USD per Bbl)</t>
        </is>
      </c>
      <c r="B15" s="10" t="n">
        <v>43.05</v>
      </c>
    </row>
    <row r="16">
      <c r="A16" s="4" t="inlineStr">
        <is>
          <t>Strike Price (USD per Bbl)</t>
        </is>
      </c>
      <c r="B16" s="5" t="n">
        <v>0</v>
      </c>
    </row>
    <row r="17">
      <c r="A17" s="4" t="inlineStr">
        <is>
          <t>OIL | WTI Cushing | Collars | 2022 | Jan. - Mar.</t>
        </is>
      </c>
    </row>
    <row r="18">
      <c r="A18" s="3" t="inlineStr">
        <is>
          <t>Derivative [Line Items]</t>
        </is>
      </c>
    </row>
    <row r="19">
      <c r="A19" s="4" t="inlineStr">
        <is>
          <t>Volume (Bbl) | bbl</t>
        </is>
      </c>
      <c r="B19" s="5" t="n">
        <v>2500</v>
      </c>
    </row>
    <row r="20">
      <c r="A20" s="4" t="inlineStr">
        <is>
          <t>Weighted Average Differential (USD per Bbl)</t>
        </is>
      </c>
      <c r="B20" s="5" t="n">
        <v>0</v>
      </c>
    </row>
    <row r="21">
      <c r="A21" s="4" t="inlineStr">
        <is>
          <t>Weighted Average Fixed Price (USD per Bbl)</t>
        </is>
      </c>
      <c r="B21" s="5" t="n">
        <v>0</v>
      </c>
    </row>
    <row r="22">
      <c r="A22" s="4" t="inlineStr">
        <is>
          <t>Weighted Average Floor Price (USD per Bbl)</t>
        </is>
      </c>
      <c r="B22" s="5" t="n">
        <v>45</v>
      </c>
    </row>
    <row r="23">
      <c r="A23" s="4" t="inlineStr">
        <is>
          <t>Weighted Average Ceiling Price (USD per Bbl)</t>
        </is>
      </c>
      <c r="B23" s="10" t="n">
        <v>79.55</v>
      </c>
    </row>
    <row r="24">
      <c r="A24" s="4" t="inlineStr">
        <is>
          <t>Strike Price (USD per Bbl)</t>
        </is>
      </c>
      <c r="B24" s="5" t="n">
        <v>0</v>
      </c>
    </row>
    <row r="25">
      <c r="A25" s="4" t="inlineStr">
        <is>
          <t>OIL | WTI Cushing | Collars | 2022 | Apr. - Jun.</t>
        </is>
      </c>
    </row>
    <row r="26">
      <c r="A26" s="3" t="inlineStr">
        <is>
          <t>Derivative [Line Items]</t>
        </is>
      </c>
    </row>
    <row r="27">
      <c r="A27" s="4" t="inlineStr">
        <is>
          <t>Volume (Bbl) | bbl</t>
        </is>
      </c>
      <c r="B27" s="5" t="n">
        <v>2000</v>
      </c>
    </row>
    <row r="28">
      <c r="A28" s="4" t="inlineStr">
        <is>
          <t>Weighted Average Differential (USD per Bbl)</t>
        </is>
      </c>
      <c r="B28" s="5" t="n">
        <v>0</v>
      </c>
    </row>
    <row r="29">
      <c r="A29" s="4" t="inlineStr">
        <is>
          <t>Weighted Average Fixed Price (USD per Bbl)</t>
        </is>
      </c>
      <c r="B29" s="5" t="n">
        <v>0</v>
      </c>
    </row>
    <row r="30">
      <c r="A30" s="4" t="inlineStr">
        <is>
          <t>Weighted Average Floor Price (USD per Bbl)</t>
        </is>
      </c>
      <c r="B30" s="5" t="n">
        <v>45</v>
      </c>
    </row>
    <row r="31">
      <c r="A31" s="4" t="inlineStr">
        <is>
          <t>Weighted Average Ceiling Price (USD per Bbl)</t>
        </is>
      </c>
      <c r="B31" s="10" t="n">
        <v>80.15000000000001</v>
      </c>
    </row>
    <row r="32">
      <c r="A32" s="4" t="inlineStr">
        <is>
          <t>Strike Price (USD per Bbl)</t>
        </is>
      </c>
      <c r="B32" s="5" t="n">
        <v>0</v>
      </c>
    </row>
    <row r="33">
      <c r="A33" s="4" t="inlineStr">
        <is>
          <t>OIL | WTI Cushing | Puts | 2022 | Jan. - Mar.</t>
        </is>
      </c>
    </row>
    <row r="34">
      <c r="A34" s="3" t="inlineStr">
        <is>
          <t>Derivative [Line Items]</t>
        </is>
      </c>
    </row>
    <row r="35">
      <c r="A35" s="4" t="inlineStr">
        <is>
          <t>Volume (Bbl) | bbl</t>
        </is>
      </c>
      <c r="B35" s="5" t="n">
        <v>9500</v>
      </c>
    </row>
    <row r="36">
      <c r="A36" s="4" t="inlineStr">
        <is>
          <t>Weighted Average Differential (USD per Bbl)</t>
        </is>
      </c>
      <c r="B36" s="5" t="n">
        <v>0</v>
      </c>
    </row>
    <row r="37">
      <c r="A37" s="4" t="inlineStr">
        <is>
          <t>Weighted Average Fixed Price (USD per Bbl)</t>
        </is>
      </c>
      <c r="B37" s="5" t="n">
        <v>0</v>
      </c>
    </row>
    <row r="38">
      <c r="A38" s="4" t="inlineStr">
        <is>
          <t>Weighted Average Floor Price (USD per Bbl)</t>
        </is>
      </c>
      <c r="B38" s="5" t="n">
        <v>0</v>
      </c>
    </row>
    <row r="39">
      <c r="A39" s="4" t="inlineStr">
        <is>
          <t>Weighted Average Ceiling Price (USD per Bbl)</t>
        </is>
      </c>
      <c r="B39" s="5" t="n">
        <v>0</v>
      </c>
    </row>
    <row r="40">
      <c r="A40" s="4" t="inlineStr">
        <is>
          <t>Strike Price (USD per Bbl)</t>
        </is>
      </c>
      <c r="B40" s="10" t="n">
        <v>47.51</v>
      </c>
    </row>
    <row r="41">
      <c r="A41" s="4" t="inlineStr">
        <is>
          <t>OIL | WTI Cushing | Puts | 2022 | Apr. - Jun.</t>
        </is>
      </c>
    </row>
    <row r="42">
      <c r="A42" s="3" t="inlineStr">
        <is>
          <t>Derivative [Line Items]</t>
        </is>
      </c>
    </row>
    <row r="43">
      <c r="A43" s="4" t="inlineStr">
        <is>
          <t>Volume (Bbl) | bbl</t>
        </is>
      </c>
      <c r="B43" s="5" t="n">
        <v>8000</v>
      </c>
    </row>
    <row r="44">
      <c r="A44" s="4" t="inlineStr">
        <is>
          <t>Weighted Average Differential (USD per Bbl)</t>
        </is>
      </c>
      <c r="B44" s="5" t="n">
        <v>0</v>
      </c>
    </row>
    <row r="45">
      <c r="A45" s="4" t="inlineStr">
        <is>
          <t>Weighted Average Fixed Price (USD per Bbl)</t>
        </is>
      </c>
      <c r="B45" s="5" t="n">
        <v>0</v>
      </c>
    </row>
    <row r="46">
      <c r="A46" s="4" t="inlineStr">
        <is>
          <t>Weighted Average Floor Price (USD per Bbl)</t>
        </is>
      </c>
      <c r="B46" s="5" t="n">
        <v>0</v>
      </c>
    </row>
    <row r="47">
      <c r="A47" s="4" t="inlineStr">
        <is>
          <t>Weighted Average Ceiling Price (USD per Bbl)</t>
        </is>
      </c>
      <c r="B47" s="5" t="n">
        <v>0</v>
      </c>
    </row>
    <row r="48">
      <c r="A48" s="4" t="inlineStr">
        <is>
          <t>Strike Price (USD per Bbl)</t>
        </is>
      </c>
      <c r="B48" s="10" t="n">
        <v>47.5</v>
      </c>
    </row>
    <row r="49">
      <c r="A49" s="4" t="inlineStr">
        <is>
          <t>NATURAL GAS | Henry Hub | Collars | 2022 | Jan. - Dec.</t>
        </is>
      </c>
    </row>
    <row r="50">
      <c r="A50" s="3" t="inlineStr">
        <is>
          <t>Derivative [Line Items]</t>
        </is>
      </c>
    </row>
    <row r="51">
      <c r="A51" s="4" t="inlineStr">
        <is>
          <t>Volume (Bbl) | bbl</t>
        </is>
      </c>
      <c r="B51" s="5" t="n">
        <v>20000</v>
      </c>
    </row>
    <row r="52">
      <c r="A52" s="4" t="inlineStr">
        <is>
          <t>Weighted Average Differential (USD per Bbl)</t>
        </is>
      </c>
      <c r="B52" s="5" t="n">
        <v>0</v>
      </c>
    </row>
    <row r="53">
      <c r="A53" s="4" t="inlineStr">
        <is>
          <t>Weighted Average Fixed Price (USD per Bbl)</t>
        </is>
      </c>
      <c r="B53" s="5" t="n">
        <v>0</v>
      </c>
    </row>
    <row r="54">
      <c r="A54" s="4" t="inlineStr">
        <is>
          <t>Weighted Average Floor Price (USD per Bbl)</t>
        </is>
      </c>
      <c r="B54" s="10" t="n">
        <v>2.5</v>
      </c>
    </row>
    <row r="55">
      <c r="A55" s="4" t="inlineStr">
        <is>
          <t>Weighted Average Ceiling Price (USD per Bbl)</t>
        </is>
      </c>
      <c r="B55" s="10" t="n">
        <v>4.62</v>
      </c>
    </row>
    <row r="56">
      <c r="A56" s="4" t="inlineStr">
        <is>
          <t>Strike Price (USD per Bbl)</t>
        </is>
      </c>
      <c r="B56"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 Instruments Included in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Gain (loss) on derivative instruments</t>
        </is>
      </c>
      <c r="B4" s="6" t="n">
        <v>-9599</v>
      </c>
      <c r="C4" s="6" t="n">
        <v>-5084</v>
      </c>
      <c r="D4" s="6" t="n">
        <v>-70649</v>
      </c>
      <c r="E4" s="6" t="n">
        <v>-47469</v>
      </c>
    </row>
    <row r="5">
      <c r="A5" s="4" t="inlineStr">
        <is>
          <t>Net cash receipts (payments) on derivatives</t>
        </is>
      </c>
      <c r="B5" s="6" t="n">
        <v>-25306</v>
      </c>
      <c r="C5" s="6" t="n">
        <v>-16164</v>
      </c>
      <c r="D5" s="6" t="n">
        <v>-61188</v>
      </c>
      <c r="E5" s="6" t="n">
        <v>-187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USD ($) $ in Thousands</t>
        </is>
      </c>
      <c r="B1" s="2" t="inlineStr">
        <is>
          <t>Sep. 30, 2021</t>
        </is>
      </c>
      <c r="C1" s="2" t="inlineStr">
        <is>
          <t>Dec. 31, 2020</t>
        </is>
      </c>
    </row>
    <row r="2">
      <c r="A2" s="3" t="inlineStr">
        <is>
          <t>Current:</t>
        </is>
      </c>
    </row>
    <row r="3">
      <c r="A3" s="4" t="inlineStr">
        <is>
          <t>Net Fair Value Presented in Balance Sheet</t>
        </is>
      </c>
      <c r="B3" s="6" t="n">
        <v>35357</v>
      </c>
      <c r="C3" s="6" t="n">
        <v>26593</v>
      </c>
    </row>
    <row r="4">
      <c r="A4" s="3" t="inlineStr">
        <is>
          <t>Derivative Liability, Non-current [Abstract]</t>
        </is>
      </c>
    </row>
    <row r="5">
      <c r="A5" s="4" t="inlineStr">
        <is>
          <t>Net Fair Value Presented in Balance Sheet</t>
        </is>
      </c>
      <c r="B5" s="5" t="n">
        <v>697</v>
      </c>
      <c r="C5" s="5" t="n">
        <v>0</v>
      </c>
    </row>
    <row r="6">
      <c r="A6" s="4" t="inlineStr">
        <is>
          <t>Fair Value, Recurring | Derivative instruments</t>
        </is>
      </c>
    </row>
    <row r="7">
      <c r="A7" s="3" t="inlineStr">
        <is>
          <t>Current:</t>
        </is>
      </c>
    </row>
    <row r="8">
      <c r="A8" s="4" t="inlineStr">
        <is>
          <t>Total Gross Fair Value</t>
        </is>
      </c>
      <c r="B8" s="5" t="n">
        <v>1967</v>
      </c>
      <c r="C8" s="5" t="n">
        <v>2340</v>
      </c>
    </row>
    <row r="9">
      <c r="A9" s="4" t="inlineStr">
        <is>
          <t>Gross Amounts Offset in Balance Sheet</t>
        </is>
      </c>
      <c r="B9" s="5" t="n">
        <v>-1967</v>
      </c>
      <c r="C9" s="5" t="n">
        <v>-2340</v>
      </c>
    </row>
    <row r="10">
      <c r="A10" s="4" t="inlineStr">
        <is>
          <t>Net Fair Value Presented in Balance Sheet</t>
        </is>
      </c>
      <c r="B10" s="5" t="n">
        <v>0</v>
      </c>
      <c r="C10" s="5" t="n">
        <v>0</v>
      </c>
    </row>
    <row r="11">
      <c r="A11" s="3" t="inlineStr">
        <is>
          <t>Non-current:</t>
        </is>
      </c>
    </row>
    <row r="12">
      <c r="A12" s="4" t="inlineStr">
        <is>
          <t>Total Gross Fair Value</t>
        </is>
      </c>
      <c r="B12" s="5" t="n">
        <v>102</v>
      </c>
    </row>
    <row r="13">
      <c r="A13" s="4" t="inlineStr">
        <is>
          <t>Gross Amounts Offset in Balance Sheet</t>
        </is>
      </c>
      <c r="B13" s="5" t="n">
        <v>-102</v>
      </c>
    </row>
    <row r="14">
      <c r="A14" s="4" t="inlineStr">
        <is>
          <t>Net Fair Value Presented in Balance Sheet</t>
        </is>
      </c>
      <c r="B14" s="5" t="n">
        <v>0</v>
      </c>
    </row>
    <row r="15">
      <c r="A15" s="3" t="inlineStr">
        <is>
          <t>Current:</t>
        </is>
      </c>
    </row>
    <row r="16">
      <c r="A16" s="4" t="inlineStr">
        <is>
          <t>Total Gross Fair Value</t>
        </is>
      </c>
      <c r="B16" s="5" t="n">
        <v>37324</v>
      </c>
      <c r="C16" s="5" t="n">
        <v>28933</v>
      </c>
    </row>
    <row r="17">
      <c r="A17" s="4" t="inlineStr">
        <is>
          <t>Gross Amounts Offset in Balance Sheet</t>
        </is>
      </c>
      <c r="B17" s="5" t="n">
        <v>-1967</v>
      </c>
      <c r="C17" s="5" t="n">
        <v>-2340</v>
      </c>
    </row>
    <row r="18">
      <c r="A18" s="4" t="inlineStr">
        <is>
          <t>Net Fair Value Presented in Balance Sheet</t>
        </is>
      </c>
      <c r="B18" s="5" t="n">
        <v>35357</v>
      </c>
      <c r="C18" s="5" t="n">
        <v>26593</v>
      </c>
    </row>
    <row r="19">
      <c r="A19" s="3" t="inlineStr">
        <is>
          <t>Derivative Liability, Non-current [Abstract]</t>
        </is>
      </c>
    </row>
    <row r="20">
      <c r="A20" s="4" t="inlineStr">
        <is>
          <t>Total Gross Fair Value</t>
        </is>
      </c>
      <c r="B20" s="5" t="n">
        <v>799</v>
      </c>
    </row>
    <row r="21">
      <c r="A21" s="4" t="inlineStr">
        <is>
          <t>Gross Amounts Offset in Balance Sheet</t>
        </is>
      </c>
      <c r="B21" s="5" t="n">
        <v>-102</v>
      </c>
    </row>
    <row r="22">
      <c r="A22" s="4" t="inlineStr">
        <is>
          <t>Net Fair Value Presented in Balance Sheet</t>
        </is>
      </c>
      <c r="B22" s="5" t="n">
        <v>697</v>
      </c>
    </row>
    <row r="23">
      <c r="A23" s="4" t="inlineStr">
        <is>
          <t>Fair Value, Recurring | Level 1 | Derivative instruments</t>
        </is>
      </c>
    </row>
    <row r="24">
      <c r="A24" s="3" t="inlineStr">
        <is>
          <t>Current:</t>
        </is>
      </c>
    </row>
    <row r="25">
      <c r="A25" s="4" t="inlineStr">
        <is>
          <t>Total Gross Fair Value</t>
        </is>
      </c>
      <c r="B25" s="5" t="n">
        <v>0</v>
      </c>
      <c r="C25" s="5" t="n">
        <v>0</v>
      </c>
    </row>
    <row r="26">
      <c r="A26" s="3" t="inlineStr">
        <is>
          <t>Non-current:</t>
        </is>
      </c>
    </row>
    <row r="27">
      <c r="A27" s="4" t="inlineStr">
        <is>
          <t>Total Gross Fair Value</t>
        </is>
      </c>
      <c r="B27" s="5" t="n">
        <v>0</v>
      </c>
    </row>
    <row r="28">
      <c r="A28" s="3" t="inlineStr">
        <is>
          <t>Current:</t>
        </is>
      </c>
    </row>
    <row r="29">
      <c r="A29" s="4" t="inlineStr">
        <is>
          <t>Total Gross Fair Value</t>
        </is>
      </c>
      <c r="B29" s="5" t="n">
        <v>0</v>
      </c>
      <c r="C29" s="5" t="n">
        <v>0</v>
      </c>
    </row>
    <row r="30">
      <c r="A30" s="3" t="inlineStr">
        <is>
          <t>Derivative Liability, Non-current [Abstract]</t>
        </is>
      </c>
    </row>
    <row r="31">
      <c r="A31" s="4" t="inlineStr">
        <is>
          <t>Total Gross Fair Value</t>
        </is>
      </c>
      <c r="B31" s="5" t="n">
        <v>0</v>
      </c>
    </row>
    <row r="32">
      <c r="A32" s="4" t="inlineStr">
        <is>
          <t>Fair Value, Recurring | Level 2 | Derivative instruments</t>
        </is>
      </c>
    </row>
    <row r="33">
      <c r="A33" s="3" t="inlineStr">
        <is>
          <t>Current:</t>
        </is>
      </c>
    </row>
    <row r="34">
      <c r="A34" s="4" t="inlineStr">
        <is>
          <t>Total Gross Fair Value</t>
        </is>
      </c>
      <c r="B34" s="5" t="n">
        <v>1967</v>
      </c>
      <c r="C34" s="5" t="n">
        <v>2340</v>
      </c>
    </row>
    <row r="35">
      <c r="A35" s="3" t="inlineStr">
        <is>
          <t>Non-current:</t>
        </is>
      </c>
    </row>
    <row r="36">
      <c r="A36" s="4" t="inlineStr">
        <is>
          <t>Total Gross Fair Value</t>
        </is>
      </c>
      <c r="B36" s="5" t="n">
        <v>102</v>
      </c>
    </row>
    <row r="37">
      <c r="A37" s="3" t="inlineStr">
        <is>
          <t>Current:</t>
        </is>
      </c>
    </row>
    <row r="38">
      <c r="A38" s="4" t="inlineStr">
        <is>
          <t>Total Gross Fair Value</t>
        </is>
      </c>
      <c r="B38" s="5" t="n">
        <v>37324</v>
      </c>
      <c r="C38" s="5" t="n">
        <v>28933</v>
      </c>
    </row>
    <row r="39">
      <c r="A39" s="3" t="inlineStr">
        <is>
          <t>Derivative Liability, Non-current [Abstract]</t>
        </is>
      </c>
    </row>
    <row r="40">
      <c r="A40" s="4" t="inlineStr">
        <is>
          <t>Total Gross Fair Value</t>
        </is>
      </c>
      <c r="B40" s="5" t="n">
        <v>799</v>
      </c>
    </row>
    <row r="41">
      <c r="A41" s="4" t="inlineStr">
        <is>
          <t>Fair Value, Recurring | Level 3 | Derivative instruments</t>
        </is>
      </c>
    </row>
    <row r="42">
      <c r="A42" s="3" t="inlineStr">
        <is>
          <t>Current:</t>
        </is>
      </c>
    </row>
    <row r="43">
      <c r="A43" s="4" t="inlineStr">
        <is>
          <t>Total Gross Fair Value</t>
        </is>
      </c>
      <c r="B43" s="5" t="n">
        <v>0</v>
      </c>
      <c r="C43" s="5" t="n">
        <v>0</v>
      </c>
    </row>
    <row r="44">
      <c r="A44" s="3" t="inlineStr">
        <is>
          <t>Non-current:</t>
        </is>
      </c>
    </row>
    <row r="45">
      <c r="A45" s="4" t="inlineStr">
        <is>
          <t>Total Gross Fair Value</t>
        </is>
      </c>
      <c r="B45" s="5" t="n">
        <v>0</v>
      </c>
    </row>
    <row r="46">
      <c r="A46" s="3" t="inlineStr">
        <is>
          <t>Current:</t>
        </is>
      </c>
    </row>
    <row r="47">
      <c r="A47" s="4" t="inlineStr">
        <is>
          <t>Total Gross Fair Value</t>
        </is>
      </c>
      <c r="B47" s="5" t="n">
        <v>0</v>
      </c>
      <c r="C47" s="6" t="n">
        <v>0</v>
      </c>
    </row>
    <row r="48">
      <c r="A48" s="3" t="inlineStr">
        <is>
          <t>Derivative Liability, Non-current [Abstract]</t>
        </is>
      </c>
    </row>
    <row r="49">
      <c r="A49" s="4" t="inlineStr">
        <is>
          <t>Total Gross Fair Value</t>
        </is>
      </c>
      <c r="B4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Not Recorded at Fair Value (Details) - USD ($) $ in Thousands</t>
        </is>
      </c>
      <c r="B1" s="2" t="inlineStr">
        <is>
          <t>Sep. 30, 2021</t>
        </is>
      </c>
      <c r="C1" s="2" t="inlineStr">
        <is>
          <t>Dec. 31, 2020</t>
        </is>
      </c>
    </row>
    <row r="2">
      <c r="A2" s="4" t="inlineStr">
        <is>
          <t>5.375% senior notes due 2027 | Senior Notes</t>
        </is>
      </c>
    </row>
    <row r="3">
      <c r="A3" s="3" t="inlineStr">
        <is>
          <t>Fair Value, Balance Sheet Grouping, Financial Statement Captions [Line Items]</t>
        </is>
      </c>
    </row>
    <row r="4">
      <c r="A4" s="4" t="inlineStr">
        <is>
          <t>Debt instrument, interest rate, stated percentage</t>
        </is>
      </c>
      <c r="B4" s="4" t="inlineStr">
        <is>
          <t>5.375%</t>
        </is>
      </c>
    </row>
    <row r="5">
      <c r="A5" s="4" t="inlineStr">
        <is>
          <t>Carrying Value | Fair Value, Nonrecurring | 5.375% senior notes due 2027</t>
        </is>
      </c>
    </row>
    <row r="6">
      <c r="A6" s="3" t="inlineStr">
        <is>
          <t>Fair Value, Balance Sheet Grouping, Financial Statement Captions [Line Items]</t>
        </is>
      </c>
    </row>
    <row r="7">
      <c r="A7" s="4" t="inlineStr">
        <is>
          <t>Debt instrument, fair value</t>
        </is>
      </c>
      <c r="B7" s="6" t="n">
        <v>472452</v>
      </c>
      <c r="C7" s="6" t="n">
        <v>471644</v>
      </c>
    </row>
    <row r="8">
      <c r="A8" s="4" t="inlineStr">
        <is>
          <t>Carrying Value | Fair Value, Nonrecurring | Revolving credit facility</t>
        </is>
      </c>
    </row>
    <row r="9">
      <c r="A9" s="3" t="inlineStr">
        <is>
          <t>Fair Value, Balance Sheet Grouping, Financial Statement Captions [Line Items]</t>
        </is>
      </c>
    </row>
    <row r="10">
      <c r="A10" s="4" t="inlineStr">
        <is>
          <t>Debt instrument, fair value</t>
        </is>
      </c>
      <c r="B10" s="5" t="n">
        <v>92000</v>
      </c>
      <c r="C10" s="5" t="n">
        <v>84000</v>
      </c>
    </row>
    <row r="11">
      <c r="A11" s="4" t="inlineStr">
        <is>
          <t>Fair Value | Fair Value, Nonrecurring | 5.375% senior notes due 2027</t>
        </is>
      </c>
    </row>
    <row r="12">
      <c r="A12" s="3" t="inlineStr">
        <is>
          <t>Fair Value, Balance Sheet Grouping, Financial Statement Captions [Line Items]</t>
        </is>
      </c>
    </row>
    <row r="13">
      <c r="A13" s="4" t="inlineStr">
        <is>
          <t>Debt instrument, fair value</t>
        </is>
      </c>
      <c r="B13" s="5" t="n">
        <v>501791</v>
      </c>
      <c r="C13" s="5" t="n">
        <v>501439</v>
      </c>
    </row>
    <row r="14">
      <c r="A14" s="4" t="inlineStr">
        <is>
          <t>Fair Value | Fair Value, Nonrecurring | Revolving credit facility</t>
        </is>
      </c>
    </row>
    <row r="15">
      <c r="A15" s="3" t="inlineStr">
        <is>
          <t>Fair Value, Balance Sheet Grouping, Financial Statement Captions [Line Items]</t>
        </is>
      </c>
    </row>
    <row r="16">
      <c r="A16" s="4" t="inlineStr">
        <is>
          <t>Debt instrument, fair value</t>
        </is>
      </c>
      <c r="B16" s="6" t="n">
        <v>92000</v>
      </c>
      <c r="C16" s="6" t="n">
        <v>8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4" customWidth="1" min="2" max="2"/>
    <col width="28" customWidth="1" min="3" max="3"/>
    <col width="24" customWidth="1" min="4" max="4"/>
    <col width="24" customWidth="1" min="5" max="5"/>
    <col width="24" customWidth="1" min="6" max="6"/>
    <col width="21" customWidth="1" min="7" max="7"/>
  </cols>
  <sheetData>
    <row r="1">
      <c r="A1" s="1" t="inlineStr">
        <is>
          <t>SUBSEQUENT EVENTS (Details) $ / shares in Units, shares in Thousands, $ in Millions</t>
        </is>
      </c>
      <c r="B1" s="2" t="inlineStr">
        <is>
          <t>Oct. 27, 2021$ / shares</t>
        </is>
      </c>
      <c r="C1" s="2" t="inlineStr">
        <is>
          <t>Oct. 01, 2021USD ($)ashares</t>
        </is>
      </c>
      <c r="D1" s="2" t="inlineStr">
        <is>
          <t>Jul. 28, 2021$ / shares</t>
        </is>
      </c>
      <c r="E1" s="2" t="inlineStr">
        <is>
          <t>Apr. 27, 2021$ / shares</t>
        </is>
      </c>
      <c r="F1" s="2" t="inlineStr">
        <is>
          <t>Feb. 19, 2021$ / shares</t>
        </is>
      </c>
      <c r="G1" s="2" t="inlineStr">
        <is>
          <t>Aug. 31, 2021USD ($)</t>
        </is>
      </c>
    </row>
    <row r="2">
      <c r="A2" s="4" t="inlineStr">
        <is>
          <t>Cash Distribution</t>
        </is>
      </c>
    </row>
    <row r="3">
      <c r="A3" s="3" t="inlineStr">
        <is>
          <t>Subsequent Event [Line Items]</t>
        </is>
      </c>
    </row>
    <row r="4">
      <c r="A4" s="4" t="inlineStr">
        <is>
          <t>Cash distributions, amount per common unit (in USD per share) | $ / shares</t>
        </is>
      </c>
      <c r="D4" s="7" t="n">
        <v>0.33</v>
      </c>
      <c r="E4" s="7" t="n">
        <v>0.25</v>
      </c>
      <c r="F4" s="7" t="n">
        <v>0.14</v>
      </c>
    </row>
    <row r="5">
      <c r="A5" s="4" t="inlineStr">
        <is>
          <t>Cash Distribution | Subsequent Event</t>
        </is>
      </c>
    </row>
    <row r="6">
      <c r="A6" s="3" t="inlineStr">
        <is>
          <t>Subsequent Event [Line Items]</t>
        </is>
      </c>
    </row>
    <row r="7">
      <c r="A7" s="4" t="inlineStr">
        <is>
          <t>Cash distributions, amount per common unit (in USD per share) | $ / shares</t>
        </is>
      </c>
      <c r="B7" s="7" t="n">
        <v>0.38</v>
      </c>
    </row>
    <row r="8">
      <c r="A8" s="4" t="inlineStr">
        <is>
          <t>Swallowtail Acquisition</t>
        </is>
      </c>
    </row>
    <row r="9">
      <c r="A9" s="3" t="inlineStr">
        <is>
          <t>Subsequent Event [Line Items]</t>
        </is>
      </c>
    </row>
    <row r="10">
      <c r="A10" s="4" t="inlineStr">
        <is>
          <t>Consideration transferred</t>
        </is>
      </c>
      <c r="G10" s="6" t="n">
        <v>30</v>
      </c>
    </row>
    <row r="11">
      <c r="A11" s="4" t="inlineStr">
        <is>
          <t>Swallowtail Acquisition | Subsequent Event</t>
        </is>
      </c>
    </row>
    <row r="12">
      <c r="A12" s="3" t="inlineStr">
        <is>
          <t>Subsequent Event [Line Items]</t>
        </is>
      </c>
    </row>
    <row r="13">
      <c r="A13" s="4" t="inlineStr">
        <is>
          <t>Number of shares issued (in shares) | shares</t>
        </is>
      </c>
      <c r="C13" s="5" t="n">
        <v>15250</v>
      </c>
    </row>
    <row r="14">
      <c r="A14" s="4" t="inlineStr">
        <is>
          <t>Cash consideration</t>
        </is>
      </c>
      <c r="C14" s="6" t="n">
        <v>225</v>
      </c>
    </row>
    <row r="15">
      <c r="A15" s="4" t="inlineStr">
        <is>
          <t>Percentage of shares operated</t>
        </is>
      </c>
      <c r="C15" s="4" t="inlineStr">
        <is>
          <t>62.00%</t>
        </is>
      </c>
    </row>
    <row r="16">
      <c r="A16" s="4" t="inlineStr">
        <is>
          <t>Payments to acquire</t>
        </is>
      </c>
      <c r="C16" s="6" t="n">
        <v>190</v>
      </c>
    </row>
    <row r="17">
      <c r="A17" s="4" t="inlineStr">
        <is>
          <t>Total limited partner units outstanding</t>
        </is>
      </c>
      <c r="C17" s="4" t="inlineStr">
        <is>
          <t>54.00%</t>
        </is>
      </c>
    </row>
    <row r="18">
      <c r="A18" s="4" t="inlineStr">
        <is>
          <t>Swallowtail Acquisition | Mineral interest in Northern Midland Basin | Subsequent Event</t>
        </is>
      </c>
    </row>
    <row r="19">
      <c r="A19" s="3" t="inlineStr">
        <is>
          <t>Subsequent Event [Line Items]</t>
        </is>
      </c>
    </row>
    <row r="20">
      <c r="A20" s="4" t="inlineStr">
        <is>
          <t>Mineral interests acquired, net royalty acres | a</t>
        </is>
      </c>
      <c r="C20" s="5" t="n">
        <v>23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25" customWidth="1" min="5" max="5"/>
    <col width="29" customWidth="1" min="6" max="6"/>
    <col width="30" customWidth="1" min="7" max="7"/>
  </cols>
  <sheetData>
    <row r="1">
      <c r="A1" s="1" t="inlineStr">
        <is>
          <t>Condensed Consolidated Statements of Changes to Unitholders' Equity (Unaudited) - USD ($) shares in Thousands, $ in Thousands</t>
        </is>
      </c>
      <c r="B1" s="2" t="inlineStr">
        <is>
          <t>Total</t>
        </is>
      </c>
      <c r="C1" s="2" t="inlineStr">
        <is>
          <t>Limited Partners</t>
        </is>
      </c>
      <c r="D1" s="2" t="inlineStr">
        <is>
          <t>General Partner</t>
        </is>
      </c>
      <c r="E1" s="2" t="inlineStr">
        <is>
          <t>Non-Controlling Interest</t>
        </is>
      </c>
      <c r="F1" s="2" t="inlineStr">
        <is>
          <t>Common UnitsLimited Partners</t>
        </is>
      </c>
      <c r="G1" s="2" t="inlineStr">
        <is>
          <t>Class B UnitsLimited Partners</t>
        </is>
      </c>
    </row>
    <row r="2">
      <c r="A2" s="4" t="inlineStr">
        <is>
          <t>Beginning balance (in shares) at Dec. 31, 2019</t>
        </is>
      </c>
      <c r="F2" s="5" t="n">
        <v>67806</v>
      </c>
      <c r="G2" s="5" t="n">
        <v>90710</v>
      </c>
    </row>
    <row r="3">
      <c r="A3" s="4" t="inlineStr">
        <is>
          <t>Beginning balance at Dec. 31, 2019</t>
        </is>
      </c>
      <c r="B3" s="6" t="n">
        <v>2185420</v>
      </c>
      <c r="D3" s="6" t="n">
        <v>889</v>
      </c>
      <c r="E3" s="6" t="n">
        <v>1254285</v>
      </c>
      <c r="F3" s="6" t="n">
        <v>929116</v>
      </c>
      <c r="G3" s="6" t="n">
        <v>1130</v>
      </c>
    </row>
    <row r="4">
      <c r="A4" s="3" t="inlineStr">
        <is>
          <t>Increase (Decrease) in Partners' Capital [Roll Forward]</t>
        </is>
      </c>
    </row>
    <row r="5">
      <c r="A5" s="4" t="inlineStr">
        <is>
          <t>Unit-based compensation (in shares)</t>
        </is>
      </c>
      <c r="F5" s="5" t="n">
        <v>0</v>
      </c>
    </row>
    <row r="6">
      <c r="A6" s="4" t="inlineStr">
        <is>
          <t>Unit-based compensation</t>
        </is>
      </c>
      <c r="B6" s="5" t="n">
        <v>387</v>
      </c>
      <c r="F6" s="6" t="n">
        <v>387</v>
      </c>
    </row>
    <row r="7">
      <c r="A7" s="4" t="inlineStr">
        <is>
          <t>Issuance of common units (shares)</t>
        </is>
      </c>
      <c r="F7" s="5" t="n">
        <v>25</v>
      </c>
    </row>
    <row r="8">
      <c r="A8" s="4" t="inlineStr">
        <is>
          <t>Distribution equivalent rights payments</t>
        </is>
      </c>
      <c r="B8" s="5" t="n">
        <v>-20</v>
      </c>
      <c r="F8" s="6" t="n">
        <v>-20</v>
      </c>
    </row>
    <row r="9">
      <c r="A9" s="4" t="inlineStr">
        <is>
          <t>Distributions to public</t>
        </is>
      </c>
      <c r="B9" s="5" t="n">
        <v>-30194</v>
      </c>
      <c r="F9" s="5" t="n">
        <v>-30194</v>
      </c>
    </row>
    <row r="10">
      <c r="A10" s="4" t="inlineStr">
        <is>
          <t>Distributions to Diamondback</t>
        </is>
      </c>
      <c r="B10" s="5" t="n">
        <v>-41173</v>
      </c>
      <c r="E10" s="5" t="n">
        <v>-40819</v>
      </c>
      <c r="F10" s="5" t="n">
        <v>-329</v>
      </c>
      <c r="G10" s="6" t="n">
        <v>-25</v>
      </c>
    </row>
    <row r="11">
      <c r="A11" s="4" t="inlineStr">
        <is>
          <t>Distributions to General Partner</t>
        </is>
      </c>
      <c r="B11" s="5" t="n">
        <v>-20</v>
      </c>
      <c r="D11" s="5" t="n">
        <v>-20</v>
      </c>
    </row>
    <row r="12">
      <c r="A12" s="4" t="inlineStr">
        <is>
          <t>Cash paid for tax withholding on vested common units</t>
        </is>
      </c>
      <c r="B12" s="5" t="n">
        <v>-383</v>
      </c>
      <c r="F12" s="5" t="n">
        <v>-383</v>
      </c>
    </row>
    <row r="13">
      <c r="A13" s="4" t="inlineStr">
        <is>
          <t>Net income (loss)</t>
        </is>
      </c>
      <c r="B13" s="5" t="n">
        <v>-123850</v>
      </c>
      <c r="E13" s="5" t="n">
        <v>18319</v>
      </c>
      <c r="F13" s="6" t="n">
        <v>-142169</v>
      </c>
    </row>
    <row r="14">
      <c r="A14" s="4" t="inlineStr">
        <is>
          <t>Ending balance (in shares) at Mar. 31, 2020</t>
        </is>
      </c>
      <c r="F14" s="5" t="n">
        <v>67831</v>
      </c>
      <c r="G14" s="5" t="n">
        <v>90710</v>
      </c>
    </row>
    <row r="15">
      <c r="A15" s="4" t="inlineStr">
        <is>
          <t>Ending balance at Mar. 31, 2020</t>
        </is>
      </c>
      <c r="B15" s="5" t="n">
        <v>1990167</v>
      </c>
      <c r="D15" s="5" t="n">
        <v>869</v>
      </c>
      <c r="E15" s="5" t="n">
        <v>1231785</v>
      </c>
      <c r="F15" s="6" t="n">
        <v>756408</v>
      </c>
      <c r="G15" s="6" t="n">
        <v>1105</v>
      </c>
    </row>
    <row r="16">
      <c r="A16" s="4" t="inlineStr">
        <is>
          <t>Beginning balance (in shares) at Dec. 31, 2019</t>
        </is>
      </c>
      <c r="F16" s="5" t="n">
        <v>67806</v>
      </c>
      <c r="G16" s="5" t="n">
        <v>90710</v>
      </c>
    </row>
    <row r="17">
      <c r="A17" s="4" t="inlineStr">
        <is>
          <t>Beginning balance at Dec. 31, 2019</t>
        </is>
      </c>
      <c r="B17" s="5" t="n">
        <v>2185420</v>
      </c>
      <c r="D17" s="5" t="n">
        <v>889</v>
      </c>
      <c r="E17" s="5" t="n">
        <v>1254285</v>
      </c>
      <c r="F17" s="6" t="n">
        <v>929116</v>
      </c>
      <c r="G17" s="6" t="n">
        <v>1130</v>
      </c>
    </row>
    <row r="18">
      <c r="A18" s="3" t="inlineStr">
        <is>
          <t>Increase (Decrease) in Partners' Capital [Roll Forward]</t>
        </is>
      </c>
    </row>
    <row r="19">
      <c r="A19" s="4" t="inlineStr">
        <is>
          <t>Net income (loss)</t>
        </is>
      </c>
      <c r="B19" s="5" t="n">
        <v>-140722</v>
      </c>
    </row>
    <row r="20">
      <c r="A20" s="4" t="inlineStr">
        <is>
          <t>Ending balance (in shares) at Sep. 30, 2020</t>
        </is>
      </c>
      <c r="F20" s="5" t="n">
        <v>67851</v>
      </c>
      <c r="G20" s="5" t="n">
        <v>90710</v>
      </c>
    </row>
    <row r="21">
      <c r="A21" s="4" t="inlineStr">
        <is>
          <t>Ending balance at Sep. 30, 2020</t>
        </is>
      </c>
      <c r="B21" s="5" t="n">
        <v>1953144</v>
      </c>
      <c r="D21" s="5" t="n">
        <v>829</v>
      </c>
      <c r="E21" s="5" t="n">
        <v>1225635</v>
      </c>
      <c r="F21" s="6" t="n">
        <v>725625</v>
      </c>
      <c r="G21" s="6" t="n">
        <v>1055</v>
      </c>
    </row>
    <row r="22">
      <c r="A22" s="4" t="inlineStr">
        <is>
          <t>Beginning balance (in shares) at Dec. 31, 2019</t>
        </is>
      </c>
      <c r="F22" s="5" t="n">
        <v>67806</v>
      </c>
      <c r="G22" s="5" t="n">
        <v>90710</v>
      </c>
    </row>
    <row r="23">
      <c r="A23" s="4" t="inlineStr">
        <is>
          <t>Beginning balance at Dec. 31, 2019</t>
        </is>
      </c>
      <c r="B23" s="5" t="n">
        <v>2185420</v>
      </c>
      <c r="D23" s="5" t="n">
        <v>889</v>
      </c>
      <c r="E23" s="5" t="n">
        <v>1254285</v>
      </c>
      <c r="F23" s="6" t="n">
        <v>929116</v>
      </c>
      <c r="G23" s="6" t="n">
        <v>1130</v>
      </c>
    </row>
    <row r="24">
      <c r="A24" s="4" t="inlineStr">
        <is>
          <t>Ending balance (in shares) at Dec. 31, 2020</t>
        </is>
      </c>
      <c r="F24" s="5" t="n">
        <v>65817</v>
      </c>
      <c r="G24" s="5" t="n">
        <v>90710</v>
      </c>
    </row>
    <row r="25">
      <c r="A25" s="4" t="inlineStr">
        <is>
          <t>Ending balance at Dec. 31, 2020</t>
        </is>
      </c>
      <c r="B25" s="5" t="n">
        <v>1860833</v>
      </c>
      <c r="D25" s="5" t="n">
        <v>809</v>
      </c>
      <c r="E25" s="5" t="n">
        <v>1225578</v>
      </c>
      <c r="F25" s="6" t="n">
        <v>633415</v>
      </c>
      <c r="G25" s="6" t="n">
        <v>1031</v>
      </c>
    </row>
    <row r="26">
      <c r="A26" s="4" t="inlineStr">
        <is>
          <t>Beginning balance (in shares) at Mar. 31, 2020</t>
        </is>
      </c>
      <c r="F26" s="5" t="n">
        <v>67831</v>
      </c>
      <c r="G26" s="5" t="n">
        <v>90710</v>
      </c>
    </row>
    <row r="27">
      <c r="A27" s="4" t="inlineStr">
        <is>
          <t>Beginning balance at Mar. 31, 2020</t>
        </is>
      </c>
      <c r="B27" s="5" t="n">
        <v>1990167</v>
      </c>
      <c r="D27" s="5" t="n">
        <v>869</v>
      </c>
      <c r="E27" s="5" t="n">
        <v>1231785</v>
      </c>
      <c r="F27" s="6" t="n">
        <v>756408</v>
      </c>
      <c r="G27" s="6" t="n">
        <v>1105</v>
      </c>
    </row>
    <row r="28">
      <c r="A28" s="3" t="inlineStr">
        <is>
          <t>Increase (Decrease) in Partners' Capital [Roll Forward]</t>
        </is>
      </c>
    </row>
    <row r="29">
      <c r="A29" s="4" t="inlineStr">
        <is>
          <t>Unit-based compensation (in shares)</t>
        </is>
      </c>
      <c r="F29" s="5" t="n">
        <v>0</v>
      </c>
    </row>
    <row r="30">
      <c r="A30" s="4" t="inlineStr">
        <is>
          <t>Unit-based compensation</t>
        </is>
      </c>
      <c r="B30" s="5" t="n">
        <v>283</v>
      </c>
      <c r="F30" s="6" t="n">
        <v>283</v>
      </c>
    </row>
    <row r="31">
      <c r="A31" s="4" t="inlineStr">
        <is>
          <t>Distribution equivalent rights payments</t>
        </is>
      </c>
      <c r="B31" s="5" t="n">
        <v>-4</v>
      </c>
      <c r="F31" s="5" t="n">
        <v>-4</v>
      </c>
    </row>
    <row r="32">
      <c r="A32" s="4" t="inlineStr">
        <is>
          <t>Distributions to public</t>
        </is>
      </c>
      <c r="B32" s="5" t="n">
        <v>-6710</v>
      </c>
      <c r="F32" s="5" t="n">
        <v>-6710</v>
      </c>
    </row>
    <row r="33">
      <c r="A33" s="4" t="inlineStr">
        <is>
          <t>Distributions to Diamondback</t>
        </is>
      </c>
      <c r="B33" s="5" t="n">
        <v>-9175</v>
      </c>
      <c r="E33" s="5" t="n">
        <v>-9074</v>
      </c>
      <c r="F33" s="5" t="n">
        <v>-76</v>
      </c>
      <c r="G33" s="6" t="n">
        <v>-25</v>
      </c>
    </row>
    <row r="34">
      <c r="A34" s="4" t="inlineStr">
        <is>
          <t>Distributions to General Partner</t>
        </is>
      </c>
      <c r="B34" s="5" t="n">
        <v>-20</v>
      </c>
      <c r="D34" s="5" t="n">
        <v>-20</v>
      </c>
    </row>
    <row r="35">
      <c r="A35" s="4" t="inlineStr">
        <is>
          <t>Net income (loss)</t>
        </is>
      </c>
      <c r="B35" s="5" t="n">
        <v>-33056</v>
      </c>
      <c r="E35" s="5" t="n">
        <v>-11304</v>
      </c>
      <c r="F35" s="6" t="n">
        <v>-21752</v>
      </c>
    </row>
    <row r="36">
      <c r="A36" s="4" t="inlineStr">
        <is>
          <t>Ending balance (in shares) at Jun. 30, 2020</t>
        </is>
      </c>
      <c r="F36" s="5" t="n">
        <v>67831</v>
      </c>
      <c r="G36" s="5" t="n">
        <v>90710</v>
      </c>
    </row>
    <row r="37">
      <c r="A37" s="4" t="inlineStr">
        <is>
          <t>Ending balance at Jun. 30, 2020</t>
        </is>
      </c>
      <c r="B37" s="5" t="n">
        <v>1941485</v>
      </c>
      <c r="D37" s="5" t="n">
        <v>849</v>
      </c>
      <c r="E37" s="5" t="n">
        <v>1211407</v>
      </c>
      <c r="F37" s="6" t="n">
        <v>728149</v>
      </c>
      <c r="G37" s="6" t="n">
        <v>1080</v>
      </c>
    </row>
    <row r="38">
      <c r="A38" s="3" t="inlineStr">
        <is>
          <t>Increase (Decrease) in Partners' Capital [Roll Forward]</t>
        </is>
      </c>
    </row>
    <row r="39">
      <c r="A39" s="4" t="inlineStr">
        <is>
          <t>Unit-based compensation (in shares)</t>
        </is>
      </c>
      <c r="F39" s="5" t="n">
        <v>0</v>
      </c>
    </row>
    <row r="40">
      <c r="A40" s="4" t="inlineStr">
        <is>
          <t>Unit-based compensation</t>
        </is>
      </c>
      <c r="B40" s="5" t="n">
        <v>275</v>
      </c>
      <c r="F40" s="6" t="n">
        <v>275</v>
      </c>
    </row>
    <row r="41">
      <c r="A41" s="4" t="inlineStr">
        <is>
          <t>Issuance of common units (shares)</t>
        </is>
      </c>
      <c r="F41" s="5" t="n">
        <v>20</v>
      </c>
    </row>
    <row r="42">
      <c r="A42" s="4" t="inlineStr">
        <is>
          <t>Distribution equivalent rights payments</t>
        </is>
      </c>
      <c r="B42" s="5" t="n">
        <v>-2</v>
      </c>
      <c r="F42" s="6" t="n">
        <v>-2</v>
      </c>
    </row>
    <row r="43">
      <c r="A43" s="4" t="inlineStr">
        <is>
          <t>Distributions to public</t>
        </is>
      </c>
      <c r="B43" s="5" t="n">
        <v>-2013</v>
      </c>
      <c r="F43" s="5" t="n">
        <v>-2013</v>
      </c>
    </row>
    <row r="44">
      <c r="A44" s="4" t="inlineStr">
        <is>
          <t>Distributions to Diamondback</t>
        </is>
      </c>
      <c r="B44" s="5" t="n">
        <v>-2764</v>
      </c>
      <c r="E44" s="5" t="n">
        <v>-2720</v>
      </c>
      <c r="F44" s="5" t="n">
        <v>-19</v>
      </c>
      <c r="G44" s="6" t="n">
        <v>-25</v>
      </c>
    </row>
    <row r="45">
      <c r="A45" s="4" t="inlineStr">
        <is>
          <t>Distributions to General Partner</t>
        </is>
      </c>
      <c r="B45" s="5" t="n">
        <v>-20</v>
      </c>
      <c r="D45" s="5" t="n">
        <v>-20</v>
      </c>
    </row>
    <row r="46">
      <c r="A46" s="4" t="inlineStr">
        <is>
          <t>Units repurchased for tax withholding</t>
        </is>
      </c>
      <c r="B46" s="5" t="n">
        <v>-1</v>
      </c>
      <c r="F46" s="5" t="n">
        <v>-1</v>
      </c>
    </row>
    <row r="47">
      <c r="A47" s="4" t="inlineStr">
        <is>
          <t>Net income (loss)</t>
        </is>
      </c>
      <c r="B47" s="5" t="n">
        <v>16184</v>
      </c>
      <c r="E47" s="5" t="n">
        <v>16948</v>
      </c>
      <c r="F47" s="6" t="n">
        <v>-764</v>
      </c>
    </row>
    <row r="48">
      <c r="A48" s="4" t="inlineStr">
        <is>
          <t>Ending balance (in shares) at Sep. 30, 2020</t>
        </is>
      </c>
      <c r="F48" s="5" t="n">
        <v>67851</v>
      </c>
      <c r="G48" s="5" t="n">
        <v>90710</v>
      </c>
    </row>
    <row r="49">
      <c r="A49" s="4" t="inlineStr">
        <is>
          <t>Ending balance at Sep. 30, 2020</t>
        </is>
      </c>
      <c r="B49" s="5" t="n">
        <v>1953144</v>
      </c>
      <c r="D49" s="5" t="n">
        <v>829</v>
      </c>
      <c r="E49" s="5" t="n">
        <v>1225635</v>
      </c>
      <c r="F49" s="6" t="n">
        <v>725625</v>
      </c>
      <c r="G49" s="6" t="n">
        <v>1055</v>
      </c>
    </row>
    <row r="50">
      <c r="A50" s="4" t="inlineStr">
        <is>
          <t>Beginning balance (in shares) at Dec. 31, 2020</t>
        </is>
      </c>
      <c r="F50" s="5" t="n">
        <v>65817</v>
      </c>
      <c r="G50" s="5" t="n">
        <v>90710</v>
      </c>
    </row>
    <row r="51">
      <c r="A51" s="4" t="inlineStr">
        <is>
          <t>Beginning balance at Dec. 31, 2020</t>
        </is>
      </c>
      <c r="B51" s="5" t="n">
        <v>1860833</v>
      </c>
      <c r="D51" s="5" t="n">
        <v>809</v>
      </c>
      <c r="E51" s="5" t="n">
        <v>1225578</v>
      </c>
      <c r="F51" s="6" t="n">
        <v>633415</v>
      </c>
      <c r="G51" s="6" t="n">
        <v>1031</v>
      </c>
    </row>
    <row r="52">
      <c r="A52" s="3" t="inlineStr">
        <is>
          <t>Increase (Decrease) in Partners' Capital [Roll Forward]</t>
        </is>
      </c>
    </row>
    <row r="53">
      <c r="A53" s="4" t="inlineStr">
        <is>
          <t>Unit-based compensation (in shares)</t>
        </is>
      </c>
      <c r="F53" s="5" t="n">
        <v>0</v>
      </c>
    </row>
    <row r="54">
      <c r="A54" s="4" t="inlineStr">
        <is>
          <t>Unit-based compensation</t>
        </is>
      </c>
      <c r="B54" s="5" t="n">
        <v>315</v>
      </c>
      <c r="F54" s="6" t="n">
        <v>315</v>
      </c>
    </row>
    <row r="55">
      <c r="A55" s="4" t="inlineStr">
        <is>
          <t>Issuance of common units (shares)</t>
        </is>
      </c>
      <c r="F55" s="5" t="n">
        <v>3</v>
      </c>
    </row>
    <row r="56">
      <c r="A56" s="4" t="inlineStr">
        <is>
          <t>Distribution equivalent rights payments</t>
        </is>
      </c>
      <c r="B56" s="5" t="n">
        <v>-24</v>
      </c>
      <c r="F56" s="6" t="n">
        <v>-24</v>
      </c>
    </row>
    <row r="57">
      <c r="A57" s="4" t="inlineStr">
        <is>
          <t>Distributions to public</t>
        </is>
      </c>
      <c r="B57" s="5" t="n">
        <v>-9036</v>
      </c>
      <c r="F57" s="5" t="n">
        <v>-9036</v>
      </c>
    </row>
    <row r="58">
      <c r="A58" s="4" t="inlineStr">
        <is>
          <t>Distributions to Diamondback</t>
        </is>
      </c>
      <c r="B58" s="5" t="n">
        <v>-12826</v>
      </c>
      <c r="E58" s="5" t="n">
        <v>-12699</v>
      </c>
      <c r="F58" s="5" t="n">
        <v>-102</v>
      </c>
      <c r="G58" s="6" t="n">
        <v>-25</v>
      </c>
    </row>
    <row r="59">
      <c r="A59" s="4" t="inlineStr">
        <is>
          <t>Distributions to General Partner</t>
        </is>
      </c>
      <c r="B59" s="5" t="n">
        <v>-20</v>
      </c>
      <c r="D59" s="5" t="n">
        <v>-20</v>
      </c>
    </row>
    <row r="60">
      <c r="A60" s="4" t="inlineStr">
        <is>
          <t>Change in ownership of consolidated subsidiaries, net</t>
        </is>
      </c>
      <c r="B60" s="5" t="n">
        <v>0</v>
      </c>
      <c r="E60" s="5" t="n">
        <v>-2687</v>
      </c>
      <c r="F60" s="5" t="n">
        <v>2687</v>
      </c>
    </row>
    <row r="61">
      <c r="A61" s="4" t="inlineStr">
        <is>
          <t>Cash paid for tax withholding on vested common units</t>
        </is>
      </c>
      <c r="B61" s="5" t="n">
        <v>-20</v>
      </c>
      <c r="F61" s="6" t="n">
        <v>-20</v>
      </c>
    </row>
    <row r="62">
      <c r="A62" s="4" t="inlineStr">
        <is>
          <t>Repurchased units as part of unit buyback (in shares)</t>
        </is>
      </c>
      <c r="F62" s="5" t="n">
        <v>-870</v>
      </c>
    </row>
    <row r="63">
      <c r="A63" s="4" t="inlineStr">
        <is>
          <t>Repurchased units as part of unit buyback</t>
        </is>
      </c>
      <c r="B63" s="5" t="n">
        <v>-13043</v>
      </c>
      <c r="F63" s="6" t="n">
        <v>-13043</v>
      </c>
    </row>
    <row r="64">
      <c r="A64" s="4" t="inlineStr">
        <is>
          <t>Net income (loss)</t>
        </is>
      </c>
      <c r="B64" s="5" t="n">
        <v>23859</v>
      </c>
      <c r="E64" s="5" t="n">
        <v>26879</v>
      </c>
      <c r="F64" s="6" t="n">
        <v>-3020</v>
      </c>
    </row>
    <row r="65">
      <c r="A65" s="4" t="inlineStr">
        <is>
          <t>Ending balance (in shares) at Mar. 31, 2021</t>
        </is>
      </c>
      <c r="F65" s="5" t="n">
        <v>64950</v>
      </c>
      <c r="G65" s="5" t="n">
        <v>90710</v>
      </c>
    </row>
    <row r="66">
      <c r="A66" s="4" t="inlineStr">
        <is>
          <t>Ending balance at Mar. 31, 2021</t>
        </is>
      </c>
      <c r="B66" s="5" t="n">
        <v>1850038</v>
      </c>
      <c r="D66" s="5" t="n">
        <v>789</v>
      </c>
      <c r="E66" s="5" t="n">
        <v>1237071</v>
      </c>
      <c r="F66" s="6" t="n">
        <v>611172</v>
      </c>
      <c r="G66" s="6" t="n">
        <v>1006</v>
      </c>
    </row>
    <row r="67">
      <c r="A67" s="4" t="inlineStr">
        <is>
          <t>Beginning balance (in shares) at Dec. 31, 2020</t>
        </is>
      </c>
      <c r="F67" s="5" t="n">
        <v>65817</v>
      </c>
      <c r="G67" s="5" t="n">
        <v>90710</v>
      </c>
    </row>
    <row r="68">
      <c r="A68" s="4" t="inlineStr">
        <is>
          <t>Beginning balance at Dec. 31, 2020</t>
        </is>
      </c>
      <c r="B68" s="5" t="n">
        <v>1860833</v>
      </c>
      <c r="D68" s="5" t="n">
        <v>809</v>
      </c>
      <c r="E68" s="5" t="n">
        <v>1225578</v>
      </c>
      <c r="F68" s="6" t="n">
        <v>633415</v>
      </c>
      <c r="G68" s="6" t="n">
        <v>1031</v>
      </c>
    </row>
    <row r="69">
      <c r="A69" s="3" t="inlineStr">
        <is>
          <t>Increase (Decrease) in Partners' Capital [Roll Forward]</t>
        </is>
      </c>
    </row>
    <row r="70">
      <c r="A70" s="4" t="inlineStr">
        <is>
          <t>Change in ownership of consolidated subsidiaries, net</t>
        </is>
      </c>
      <c r="C70" s="6" t="n">
        <v>8416</v>
      </c>
    </row>
    <row r="71">
      <c r="A71" s="4" t="inlineStr">
        <is>
          <t>Net income (loss)</t>
        </is>
      </c>
      <c r="B71" s="5" t="n">
        <v>139682</v>
      </c>
    </row>
    <row r="72">
      <c r="A72" s="4" t="inlineStr">
        <is>
          <t>Ending balance (in shares) at Sep. 30, 2021</t>
        </is>
      </c>
      <c r="F72" s="5" t="n">
        <v>63831</v>
      </c>
      <c r="G72" s="5" t="n">
        <v>90710</v>
      </c>
    </row>
    <row r="73">
      <c r="A73" s="4" t="inlineStr">
        <is>
          <t>Ending balance at Sep. 30, 2021</t>
        </is>
      </c>
      <c r="B73" s="5" t="n">
        <v>1855754</v>
      </c>
      <c r="D73" s="5" t="n">
        <v>749</v>
      </c>
      <c r="E73" s="5" t="n">
        <v>1273057</v>
      </c>
      <c r="F73" s="6" t="n">
        <v>580992</v>
      </c>
      <c r="G73" s="6" t="n">
        <v>956</v>
      </c>
    </row>
    <row r="74">
      <c r="A74" s="4" t="inlineStr">
        <is>
          <t>Beginning balance (in shares) at Mar. 31, 2021</t>
        </is>
      </c>
      <c r="F74" s="5" t="n">
        <v>64950</v>
      </c>
      <c r="G74" s="5" t="n">
        <v>90710</v>
      </c>
    </row>
    <row r="75">
      <c r="A75" s="4" t="inlineStr">
        <is>
          <t>Beginning balance at Mar. 31, 2021</t>
        </is>
      </c>
      <c r="B75" s="5" t="n">
        <v>1850038</v>
      </c>
      <c r="D75" s="5" t="n">
        <v>789</v>
      </c>
      <c r="E75" s="5" t="n">
        <v>1237071</v>
      </c>
      <c r="F75" s="6" t="n">
        <v>611172</v>
      </c>
      <c r="G75" s="6" t="n">
        <v>1006</v>
      </c>
    </row>
    <row r="76">
      <c r="A76" s="3" t="inlineStr">
        <is>
          <t>Increase (Decrease) in Partners' Capital [Roll Forward]</t>
        </is>
      </c>
    </row>
    <row r="77">
      <c r="A77" s="4" t="inlineStr">
        <is>
          <t>Unit-based compensation (in shares)</t>
        </is>
      </c>
      <c r="F77" s="5" t="n">
        <v>0</v>
      </c>
    </row>
    <row r="78">
      <c r="A78" s="4" t="inlineStr">
        <is>
          <t>Unit-based compensation</t>
        </is>
      </c>
      <c r="B78" s="5" t="n">
        <v>338</v>
      </c>
      <c r="F78" s="6" t="n">
        <v>338</v>
      </c>
    </row>
    <row r="79">
      <c r="A79" s="4" t="inlineStr">
        <is>
          <t>Distribution equivalent rights payments</t>
        </is>
      </c>
      <c r="B79" s="5" t="n">
        <v>-55</v>
      </c>
      <c r="F79" s="5" t="n">
        <v>-55</v>
      </c>
    </row>
    <row r="80">
      <c r="A80" s="4" t="inlineStr">
        <is>
          <t>Distributions to public</t>
        </is>
      </c>
      <c r="B80" s="5" t="n">
        <v>-15992</v>
      </c>
      <c r="F80" s="5" t="n">
        <v>-15992</v>
      </c>
    </row>
    <row r="81">
      <c r="A81" s="4" t="inlineStr">
        <is>
          <t>Distributions to Diamondback</t>
        </is>
      </c>
      <c r="B81" s="5" t="n">
        <v>-22886</v>
      </c>
      <c r="E81" s="5" t="n">
        <v>-22678</v>
      </c>
      <c r="F81" s="5" t="n">
        <v>-183</v>
      </c>
      <c r="G81" s="6" t="n">
        <v>-25</v>
      </c>
    </row>
    <row r="82">
      <c r="A82" s="4" t="inlineStr">
        <is>
          <t>Distributions to General Partner</t>
        </is>
      </c>
      <c r="B82" s="5" t="n">
        <v>-20</v>
      </c>
      <c r="D82" s="5" t="n">
        <v>-20</v>
      </c>
    </row>
    <row r="83">
      <c r="A83" s="4" t="inlineStr">
        <is>
          <t>Change in ownership of consolidated subsidiaries, net</t>
        </is>
      </c>
      <c r="B83" s="5" t="n">
        <v>0</v>
      </c>
      <c r="E83" s="5" t="n">
        <v>-1614</v>
      </c>
      <c r="F83" s="6" t="n">
        <v>1614</v>
      </c>
    </row>
    <row r="84">
      <c r="A84" s="4" t="inlineStr">
        <is>
          <t>Repurchased units as part of unit buyback (in shares)</t>
        </is>
      </c>
      <c r="F84" s="5" t="n">
        <v>-404</v>
      </c>
    </row>
    <row r="85">
      <c r="A85" s="4" t="inlineStr">
        <is>
          <t>Repurchased units as part of unit buyback</t>
        </is>
      </c>
      <c r="B85" s="5" t="n">
        <v>-6779</v>
      </c>
      <c r="F85" s="6" t="n">
        <v>-6779</v>
      </c>
    </row>
    <row r="86">
      <c r="A86" s="4" t="inlineStr">
        <is>
          <t>Net income (loss)</t>
        </is>
      </c>
      <c r="B86" s="5" t="n">
        <v>42378</v>
      </c>
      <c r="E86" s="5" t="n">
        <v>37716</v>
      </c>
      <c r="F86" s="6" t="n">
        <v>4662</v>
      </c>
    </row>
    <row r="87">
      <c r="A87" s="4" t="inlineStr">
        <is>
          <t>Ending balance (in shares) at Jun. 30, 2021</t>
        </is>
      </c>
      <c r="F87" s="5" t="n">
        <v>64546</v>
      </c>
      <c r="G87" s="5" t="n">
        <v>90710</v>
      </c>
    </row>
    <row r="88">
      <c r="A88" s="4" t="inlineStr">
        <is>
          <t>Ending balance at Jun. 30, 2021</t>
        </is>
      </c>
      <c r="B88" s="5" t="n">
        <v>1847022</v>
      </c>
      <c r="D88" s="5" t="n">
        <v>769</v>
      </c>
      <c r="E88" s="5" t="n">
        <v>1250495</v>
      </c>
      <c r="F88" s="6" t="n">
        <v>594777</v>
      </c>
      <c r="G88" s="6" t="n">
        <v>981</v>
      </c>
    </row>
    <row r="89">
      <c r="A89" s="3" t="inlineStr">
        <is>
          <t>Increase (Decrease) in Partners' Capital [Roll Forward]</t>
        </is>
      </c>
    </row>
    <row r="90">
      <c r="A90" s="4" t="inlineStr">
        <is>
          <t>Unit-based compensation (in shares)</t>
        </is>
      </c>
      <c r="F90" s="5" t="n">
        <v>0</v>
      </c>
    </row>
    <row r="91">
      <c r="A91" s="4" t="inlineStr">
        <is>
          <t>Unit-based compensation</t>
        </is>
      </c>
      <c r="B91" s="5" t="n">
        <v>243</v>
      </c>
      <c r="F91" s="6" t="n">
        <v>243</v>
      </c>
    </row>
    <row r="92">
      <c r="A92" s="4" t="inlineStr">
        <is>
          <t>Issuance of common units (shares)</t>
        </is>
      </c>
      <c r="F92" s="5" t="n">
        <v>50</v>
      </c>
    </row>
    <row r="93">
      <c r="A93" s="4" t="inlineStr">
        <is>
          <t>Distribution equivalent rights payments</t>
        </is>
      </c>
      <c r="B93" s="5" t="n">
        <v>-62</v>
      </c>
      <c r="F93" s="6" t="n">
        <v>-62</v>
      </c>
    </row>
    <row r="94">
      <c r="A94" s="4" t="inlineStr">
        <is>
          <t>Distributions to public</t>
        </is>
      </c>
      <c r="B94" s="5" t="n">
        <v>-20933</v>
      </c>
      <c r="F94" s="5" t="n">
        <v>-20933</v>
      </c>
    </row>
    <row r="95">
      <c r="A95" s="4" t="inlineStr">
        <is>
          <t>Distributions to Diamondback</t>
        </is>
      </c>
      <c r="B95" s="5" t="n">
        <v>-30201</v>
      </c>
      <c r="E95" s="5" t="n">
        <v>-29936</v>
      </c>
      <c r="F95" s="5" t="n">
        <v>-240</v>
      </c>
      <c r="G95" s="6" t="n">
        <v>-25</v>
      </c>
    </row>
    <row r="96">
      <c r="A96" s="4" t="inlineStr">
        <is>
          <t>Distributions to General Partner</t>
        </is>
      </c>
      <c r="B96" s="5" t="n">
        <v>-20</v>
      </c>
      <c r="D96" s="5" t="n">
        <v>-20</v>
      </c>
    </row>
    <row r="97">
      <c r="A97" s="4" t="inlineStr">
        <is>
          <t>Change in ownership of consolidated subsidiaries, net</t>
        </is>
      </c>
      <c r="B97" s="5" t="n">
        <v>0</v>
      </c>
      <c r="C97" s="6" t="n">
        <v>4115</v>
      </c>
      <c r="E97" s="5" t="n">
        <v>-4115</v>
      </c>
      <c r="F97" s="6" t="n">
        <v>4115</v>
      </c>
    </row>
    <row r="98">
      <c r="A98" s="4" t="inlineStr">
        <is>
          <t>Repurchased units as part of unit buyback (in shares)</t>
        </is>
      </c>
      <c r="F98" s="5" t="n">
        <v>-765</v>
      </c>
    </row>
    <row r="99">
      <c r="A99" s="4" t="inlineStr">
        <is>
          <t>Repurchased units as part of unit buyback</t>
        </is>
      </c>
      <c r="B99" s="5" t="n">
        <v>-13740</v>
      </c>
      <c r="F99" s="6" t="n">
        <v>-13740</v>
      </c>
    </row>
    <row r="100">
      <c r="A100" s="4" t="inlineStr">
        <is>
          <t>Net income (loss)</t>
        </is>
      </c>
      <c r="B100" s="5" t="n">
        <v>73445</v>
      </c>
      <c r="E100" s="5" t="n">
        <v>56613</v>
      </c>
      <c r="F100" s="6" t="n">
        <v>16832</v>
      </c>
    </row>
    <row r="101">
      <c r="A101" s="4" t="inlineStr">
        <is>
          <t>Ending balance (in shares) at Sep. 30, 2021</t>
        </is>
      </c>
      <c r="F101" s="5" t="n">
        <v>63831</v>
      </c>
      <c r="G101" s="5" t="n">
        <v>90710</v>
      </c>
    </row>
    <row r="102">
      <c r="A102" s="4" t="inlineStr">
        <is>
          <t>Ending balance at Sep. 30, 2021</t>
        </is>
      </c>
      <c r="B102" s="6" t="n">
        <v>1855754</v>
      </c>
      <c r="D102" s="6" t="n">
        <v>749</v>
      </c>
      <c r="E102" s="6" t="n">
        <v>1273057</v>
      </c>
      <c r="F102" s="6" t="n">
        <v>580992</v>
      </c>
      <c r="G102" s="6" t="n">
        <v>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39682</v>
      </c>
      <c r="C4" s="6" t="n">
        <v>-140722</v>
      </c>
    </row>
    <row r="5">
      <c r="A5" s="3" t="inlineStr">
        <is>
          <t>Adjustments to reconcile net income (loss) to net cash provided by operating activities:</t>
        </is>
      </c>
    </row>
    <row r="6">
      <c r="A6" s="4" t="inlineStr">
        <is>
          <t>Deferred income tax expense (benefit)</t>
        </is>
      </c>
      <c r="B6" s="5" t="n">
        <v>0</v>
      </c>
      <c r="C6" s="5" t="n">
        <v>142466</v>
      </c>
    </row>
    <row r="7">
      <c r="A7" s="4" t="inlineStr">
        <is>
          <t>Depletion</t>
        </is>
      </c>
      <c r="B7" s="5" t="n">
        <v>74230</v>
      </c>
      <c r="C7" s="5" t="n">
        <v>72204</v>
      </c>
    </row>
    <row r="8">
      <c r="A8" s="4" t="inlineStr">
        <is>
          <t>(Gain) loss on derivative instruments, net</t>
        </is>
      </c>
      <c r="B8" s="5" t="n">
        <v>70649</v>
      </c>
      <c r="C8" s="5" t="n">
        <v>47469</v>
      </c>
    </row>
    <row r="9">
      <c r="A9" s="4" t="inlineStr">
        <is>
          <t>Net cash receipts (payments) on derivatives</t>
        </is>
      </c>
      <c r="B9" s="5" t="n">
        <v>-61188</v>
      </c>
      <c r="C9" s="5" t="n">
        <v>-18718</v>
      </c>
    </row>
    <row r="10">
      <c r="A10" s="4" t="inlineStr">
        <is>
          <t>(Gain) loss on revaluation of investment</t>
        </is>
      </c>
      <c r="B10" s="5" t="n">
        <v>0</v>
      </c>
      <c r="C10" s="5" t="n">
        <v>8661</v>
      </c>
    </row>
    <row r="11">
      <c r="A11" s="4" t="inlineStr">
        <is>
          <t>Other</t>
        </is>
      </c>
      <c r="B11" s="5" t="n">
        <v>3332</v>
      </c>
      <c r="C11" s="5" t="n">
        <v>2681</v>
      </c>
    </row>
    <row r="12">
      <c r="A12" s="3" t="inlineStr">
        <is>
          <t>Changes in operating assets and liabilities:</t>
        </is>
      </c>
    </row>
    <row r="13">
      <c r="A13" s="4" t="inlineStr">
        <is>
          <t>Royalty income receivable</t>
        </is>
      </c>
      <c r="B13" s="5" t="n">
        <v>-14923</v>
      </c>
      <c r="C13" s="5" t="n">
        <v>25981</v>
      </c>
    </row>
    <row r="14">
      <c r="A14" s="4" t="inlineStr">
        <is>
          <t>Royalty income receivable—related party</t>
        </is>
      </c>
      <c r="B14" s="5" t="n">
        <v>-20024</v>
      </c>
      <c r="C14" s="5" t="n">
        <v>-4335</v>
      </c>
    </row>
    <row r="15">
      <c r="A15" s="4" t="inlineStr">
        <is>
          <t>Other</t>
        </is>
      </c>
      <c r="B15" s="5" t="n">
        <v>7914</v>
      </c>
      <c r="C15" s="5" t="n">
        <v>7519</v>
      </c>
    </row>
    <row r="16">
      <c r="A16" s="4" t="inlineStr">
        <is>
          <t>Net cash provided by (used in) operating activities</t>
        </is>
      </c>
      <c r="B16" s="5" t="n">
        <v>199672</v>
      </c>
      <c r="C16" s="5" t="n">
        <v>143206</v>
      </c>
    </row>
    <row r="17">
      <c r="A17" s="3" t="inlineStr">
        <is>
          <t>Cash flows from investing activities:</t>
        </is>
      </c>
    </row>
    <row r="18">
      <c r="A18" s="4" t="inlineStr">
        <is>
          <t>Acquisitions of oil and natural gas interests</t>
        </is>
      </c>
      <c r="B18" s="5" t="n">
        <v>-6728</v>
      </c>
      <c r="C18" s="5" t="n">
        <v>-64508</v>
      </c>
    </row>
    <row r="19">
      <c r="A19" s="4" t="inlineStr">
        <is>
          <t>Other</t>
        </is>
      </c>
      <c r="B19" s="5" t="n">
        <v>0</v>
      </c>
      <c r="C19" s="5" t="n">
        <v>7360</v>
      </c>
    </row>
    <row r="20">
      <c r="A20" s="4" t="inlineStr">
        <is>
          <t>Net cash provided by (used in) investing activities</t>
        </is>
      </c>
      <c r="B20" s="5" t="n">
        <v>-6728</v>
      </c>
      <c r="C20" s="5" t="n">
        <v>-57148</v>
      </c>
    </row>
    <row r="21">
      <c r="A21" s="3" t="inlineStr">
        <is>
          <t>Cash flows from financing activities:</t>
        </is>
      </c>
    </row>
    <row r="22">
      <c r="A22" s="4" t="inlineStr">
        <is>
          <t>Proceeds from borrowings under credit facility</t>
        </is>
      </c>
      <c r="B22" s="5" t="n">
        <v>87000</v>
      </c>
      <c r="C22" s="5" t="n">
        <v>95000</v>
      </c>
    </row>
    <row r="23">
      <c r="A23" s="4" t="inlineStr">
        <is>
          <t>Repayment on credit facility</t>
        </is>
      </c>
      <c r="B23" s="5" t="n">
        <v>-79000</v>
      </c>
      <c r="C23" s="5" t="n">
        <v>-65000</v>
      </c>
    </row>
    <row r="24">
      <c r="A24" s="4" t="inlineStr">
        <is>
          <t>Repayment of senior notes</t>
        </is>
      </c>
      <c r="B24" s="5" t="n">
        <v>0</v>
      </c>
      <c r="C24" s="5" t="n">
        <v>-19697</v>
      </c>
    </row>
    <row r="25">
      <c r="A25" s="4" t="inlineStr">
        <is>
          <t>Repurchased units as part of unit buyback</t>
        </is>
      </c>
      <c r="B25" s="5" t="n">
        <v>-33562</v>
      </c>
      <c r="C25" s="5" t="n">
        <v>0</v>
      </c>
    </row>
    <row r="26">
      <c r="A26" s="4" t="inlineStr">
        <is>
          <t>Distributions to public</t>
        </is>
      </c>
      <c r="B26" s="5" t="n">
        <v>-46102</v>
      </c>
      <c r="C26" s="5" t="n">
        <v>-38943</v>
      </c>
    </row>
    <row r="27">
      <c r="A27" s="4" t="inlineStr">
        <is>
          <t>Distributions to Diamondback</t>
        </is>
      </c>
      <c r="B27" s="5" t="n">
        <v>-65913</v>
      </c>
      <c r="C27" s="5" t="n">
        <v>-53112</v>
      </c>
    </row>
    <row r="28">
      <c r="A28" s="4" t="inlineStr">
        <is>
          <t>Other</t>
        </is>
      </c>
      <c r="B28" s="5" t="n">
        <v>-2948</v>
      </c>
      <c r="C28" s="5" t="n">
        <v>-534</v>
      </c>
    </row>
    <row r="29">
      <c r="A29" s="4" t="inlineStr">
        <is>
          <t>Net cash provided by (used in) financing activities</t>
        </is>
      </c>
      <c r="B29" s="5" t="n">
        <v>-140525</v>
      </c>
      <c r="C29" s="5" t="n">
        <v>-82286</v>
      </c>
    </row>
    <row r="30">
      <c r="A30" s="4" t="inlineStr">
        <is>
          <t>Net increase (decrease) in cash and cash equivalents</t>
        </is>
      </c>
      <c r="B30" s="5" t="n">
        <v>52419</v>
      </c>
      <c r="C30" s="5" t="n">
        <v>3772</v>
      </c>
    </row>
    <row r="31">
      <c r="A31" s="4" t="inlineStr">
        <is>
          <t>Cash, cash equivalents and restricted cash at beginning of period</t>
        </is>
      </c>
      <c r="B31" s="5" t="n">
        <v>19121</v>
      </c>
      <c r="C31" s="5" t="n">
        <v>3602</v>
      </c>
    </row>
    <row r="32">
      <c r="A32" s="4" t="inlineStr">
        <is>
          <t>Cash, cash equivalents and restricted cash at end of period</t>
        </is>
      </c>
      <c r="B32" s="6" t="n">
        <v>71540</v>
      </c>
      <c r="C32" s="6" t="n">
        <v>73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Viper Energy Partners LP (the “Partnership”) is a publicly traded Delaware limited partnership focused on owning and acquiring mineral interests and royalty interests in oil and natural gas properties primarily in the Permian Basin. As of September 30, 2021, Viper Energy Partners GP LLC (the “General Partner”) held a 100% general partner interest in the Partnership and Diamondback Energy, Inc. (“Diamondback”) beneficially owned an approximate 59% o f the Partnership’s total limited partner units outstanding. Diamondback owns and controls the General Partner. Basis of Presentation The accompanying condensed consolidated financial statements and related notes thereto were prepared in accordance with GAAP. All material intercompany balances and transactions have been eliminated upon consolidation. We report our operations in one reportable segment. These condensed consolidated financial statements have been prepared by the Partnership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Partnership believes the disclosures are adequate to make the information presented not misleading. This report should be read in conjunction with the Partnership’s most recent Annual Report on Form 10–K for the fiscal year ended December 31, 2020, which contains a summary of the Partnership’s significant accounting policies and other disclosures. Reclassifications Certain prior period amounts have been reclassified to conform to the current period financial statement presentation. These reclassifications had no effect on the previously reported total assets, total liabilities, unitholders’ equity,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s of the date of the financial statements. Making accurate estimates and assumptions is particularly difficult in the oil and natural gas industry given the challenges resulting from volatility in oil and natural gas prices. For instance, in 2020, the effects of COVID-19 and actions by OPEC members and other exporting nations on the supply and demand in global oil and natural gas markets resulted in significant negative pricing pressure in the first half of 2020, followed by a recovery in pricing and an increase in demand in the second half of 2020 and into 2021. However, the COVID-19 Delta variant emerged in March 2021 and became highly transmissible in July 2021, which contributed to additional pricing volatility during the third quarter of 2021. The financial results of companies in the oil and natural gas industry have been impacted materially as a result of changing market conditions. Such circumstances generally increase uncertainty in the Partnership’s accounting estimates, particularly those involving financial forecasts. The Partnership evaluates these estimates on an ongoing basis, using historical experience, consultation with experts and other methods the Partnership considers reasonable in each particular circumstance.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interests, the recoverability of costs of unevaluated properties, the fair value determination of assets and liabilities, fair value estimates of commodity derivatives and estimates of income taxes. Cash, Cash Equivalents and Restricted Cash Reconciliation of cash, cash equivalents and restricted cash as presented on the condensed consolidated statements of cash flows for the periods presented: Nine Months Ended September 30, 2021 2020 (In thousands) Cash and cash equivalents $ 41,515 $ 7,374 Restricted cash (1) 30,025 — Total cash, cash equivalents and restricted cash $ 71,540 $ 7,374 (1) Escrow deposit related to the Swallowtail Acquisition, which is included in Funds held in escrow in the condensed consolidated balance sheets as discussed further in Note 13— Subsequent Events . Accrued Liabilities Accrued liabilities consist of the following: September 30, December 31, 2021 2020 (In thousands) Interest payable $ 10,799 $ 4,311 Ad valorem taxes payable 5,868 6,501 Derivatives instruments payable 8,550 7,392 Other 783 58 Total accrued liabilities $ 26,000 $ 18,262 Recent Accounting Pronouncements Recently Adopted Pronouncements In December 2019, the FASB issued ASU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Partnership adopted this update effective January 1, 2021. The adoption of this update did not have a material impact on its financial position, results of operations or liquidity. The Partnership considers the applicability and impact of all ASUs. ASUs not discussed above were assessed and determined to be either not applicable, previously disclosed, or not material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at the wellhead or at the gas processing facility based on the Partnership’s percentage ownership share of the revenue, net of any deductions for gathering and transportation. Virtually all of the pricing provisions in the Partnership’s contracts are tied to a market index. The following table disaggregates the Partnership’s total royalty income by product type: Three Months Ended September 30, Nine Months Ended September 30, 2021 2020 2021 2020 (In thousands) Oil income $ 100,154 $ 53,595 $ 272,450 $ 153,412 Natural gas income 12,074 3,331 30,651 4,909 Natural gas liquids income 15,421 5,658 34,518 13,536 Total royalty income $ 127,649 $ 62,584 $ 337,619 $ 171,8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4:20Z</dcterms:created>
  <dcterms:modified xmlns:dcterms="http://purl.org/dc/terms/" xmlns:xsi="http://www.w3.org/2001/XMLSchema-instance" xsi:type="dcterms:W3CDTF">2021-11-04T20:04:20Z</dcterms:modified>
</cp:coreProperties>
</file>